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 Securitie" sheetId="9" state="visible" r:id="rId9"/>
    <sheet xmlns:r="http://schemas.openxmlformats.org/officeDocument/2006/relationships" name="Contractual Agreements" sheetId="10" state="visible" r:id="rId10"/>
    <sheet xmlns:r="http://schemas.openxmlformats.org/officeDocument/2006/relationships" name="Restructuring Charges" sheetId="11" state="visible" r:id="rId11"/>
    <sheet xmlns:r="http://schemas.openxmlformats.org/officeDocument/2006/relationships" name="Loan and Security Agreement"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401(k) Plan" sheetId="17" state="visible" r:id="rId17"/>
    <sheet xmlns:r="http://schemas.openxmlformats.org/officeDocument/2006/relationships" name="Commitments and Contingencies" sheetId="18" state="visible" r:id="rId18"/>
    <sheet xmlns:r="http://schemas.openxmlformats.org/officeDocument/2006/relationships" name="Agreement with Spriaso, LLC" sheetId="19" state="visible" r:id="rId19"/>
    <sheet xmlns:r="http://schemas.openxmlformats.org/officeDocument/2006/relationships" name="Accounting Pronouncements Issue" sheetId="20" state="visible" r:id="rId20"/>
    <sheet xmlns:r="http://schemas.openxmlformats.org/officeDocument/2006/relationships" name="Selected Quarterly Financial 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Investment Securit_2" sheetId="24" state="visible" r:id="rId24"/>
    <sheet xmlns:r="http://schemas.openxmlformats.org/officeDocument/2006/relationships" name="Loan and Security Agreement (Ta"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elected Quarterly Financial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Marketable Investment Securit_3" sheetId="37" state="visible" r:id="rId37"/>
    <sheet xmlns:r="http://schemas.openxmlformats.org/officeDocument/2006/relationships" name="Marketable Investment Securit_4" sheetId="38" state="visible" r:id="rId38"/>
    <sheet xmlns:r="http://schemas.openxmlformats.org/officeDocument/2006/relationships" name="Marketable Investment Securit_5" sheetId="39" state="visible" r:id="rId39"/>
    <sheet xmlns:r="http://schemas.openxmlformats.org/officeDocument/2006/relationships" name="Contractual Agreements (Details" sheetId="40" state="visible" r:id="rId40"/>
    <sheet xmlns:r="http://schemas.openxmlformats.org/officeDocument/2006/relationships" name="Restructuring Charges (Details " sheetId="41" state="visible" r:id="rId41"/>
    <sheet xmlns:r="http://schemas.openxmlformats.org/officeDocument/2006/relationships" name="Loan and Security Agreement (De" sheetId="42" state="visible" r:id="rId42"/>
    <sheet xmlns:r="http://schemas.openxmlformats.org/officeDocument/2006/relationships" name="Loan and Security Agreement (_2" sheetId="43" state="visible" r:id="rId43"/>
    <sheet xmlns:r="http://schemas.openxmlformats.org/officeDocument/2006/relationships" name="Loan and Security Agreement (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Textual)" sheetId="51" state="visible" r:id="rId51"/>
    <sheet xmlns:r="http://schemas.openxmlformats.org/officeDocument/2006/relationships" name="Leases (Details)" sheetId="52" state="visible" r:id="rId52"/>
    <sheet xmlns:r="http://schemas.openxmlformats.org/officeDocument/2006/relationships" name="Leases (Details Textual)"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T" sheetId="57" state="visible" r:id="rId57"/>
    <sheet xmlns:r="http://schemas.openxmlformats.org/officeDocument/2006/relationships" name="401(k) Plan (Details Textual)" sheetId="58" state="visible" r:id="rId58"/>
    <sheet xmlns:r="http://schemas.openxmlformats.org/officeDocument/2006/relationships" name="Commitments and Contingencies (" sheetId="59" state="visible" r:id="rId59"/>
    <sheet xmlns:r="http://schemas.openxmlformats.org/officeDocument/2006/relationships" name="Agreement with Spriaso, LLC (De"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575">
  <si>
    <t>Document And Entity Information - USD ($) $ in Millions</t>
  </si>
  <si>
    <t>12 Months Ended</t>
  </si>
  <si>
    <t>Dec. 31, 2018</t>
  </si>
  <si>
    <t>Mar. 0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Lipocin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LPCN</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Marketable investment securities</t>
  </si>
  <si>
    <t>Accrued interest income</t>
  </si>
  <si>
    <t>Litigation insurance recovery</t>
  </si>
  <si>
    <t>Prepaid and other current assets</t>
  </si>
  <si>
    <t>Total current assets</t>
  </si>
  <si>
    <t>Property and equipment, net of accumulated depreciation of $1,124,700 and $1,121,080, respectively</t>
  </si>
  <si>
    <t>Other assets</t>
  </si>
  <si>
    <t>Total assets</t>
  </si>
  <si>
    <t>Current liabilities:</t>
  </si>
  <si>
    <t>Accounts payable</t>
  </si>
  <si>
    <t>Litigation settlement payable</t>
  </si>
  <si>
    <t>Accrued expenses</t>
  </si>
  <si>
    <t>Debt - current portion</t>
  </si>
  <si>
    <t>Total current liabilities</t>
  </si>
  <si>
    <t>Debt - non-current portion</t>
  </si>
  <si>
    <t>Total liabilities</t>
  </si>
  <si>
    <t>Commitments and contingencies (notes 6, 9 and 12)</t>
  </si>
  <si>
    <t xml:space="preserve"> </t>
  </si>
  <si>
    <t>Stockholders' equity:</t>
  </si>
  <si>
    <t>Preferred stock, par value $0.0001 per share, 10,000,000 shares authorized; zero issued and outstanding</t>
  </si>
  <si>
    <t>Common stock, par value $0.0001 per share, 100,000,000 shares authorized; 21,737,196 and 21,270,249 issued and 21,731,486 and 21,264,539 outstanding</t>
  </si>
  <si>
    <t>Additional paid-in capital</t>
  </si>
  <si>
    <t>Treasury stock at cost, 5,710 shares</t>
  </si>
  <si>
    <t>Accumulated other comprehensive loss</t>
  </si>
  <si>
    <t>Accumulated deficit</t>
  </si>
  <si>
    <t>Total stockholders' equity</t>
  </si>
  <si>
    <t>Total liabilities and stockholders' equity</t>
  </si>
  <si>
    <t>Consolidated Balance Sheets [Parenthetical] -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Dec. 31, 2016</t>
  </si>
  <si>
    <t>Revenues:</t>
  </si>
  <si>
    <t>License revenue</t>
  </si>
  <si>
    <t>Total revenues</t>
  </si>
  <si>
    <t>Operating expenses:</t>
  </si>
  <si>
    <t>Research and development</t>
  </si>
  <si>
    <t>General and administrative</t>
  </si>
  <si>
    <t>Restructuring costs</t>
  </si>
  <si>
    <t>Total operating expenses</t>
  </si>
  <si>
    <t>Operating loss</t>
  </si>
  <si>
    <t>Other income (expense), net</t>
  </si>
  <si>
    <t>Loss before income tax expense</t>
  </si>
  <si>
    <t>Income tax expense</t>
  </si>
  <si>
    <t>Net loss</t>
  </si>
  <si>
    <t>Basic loss per share attributable to common stock</t>
  </si>
  <si>
    <t>Weighted average common shares outstanding, basic</t>
  </si>
  <si>
    <t>Diluted loss per share attributable to common stock</t>
  </si>
  <si>
    <t>Weighted average common shares outstanding, diluted</t>
  </si>
  <si>
    <t>Comprehensive loss:</t>
  </si>
  <si>
    <t>Unrealized net gain on available-for-sale securities</t>
  </si>
  <si>
    <t>Comprehensive loss</t>
  </si>
  <si>
    <t>Consolidated Statements of Changes in Stockholders' Equity - USD ($)</t>
  </si>
  <si>
    <t>Total</t>
  </si>
  <si>
    <t>Common Stock [Member]</t>
  </si>
  <si>
    <t>Treasury Stock [Member]</t>
  </si>
  <si>
    <t>Additional Paid-in Capital [Member]</t>
  </si>
  <si>
    <t>Accumulated Other Comprehensive Loss [Member]</t>
  </si>
  <si>
    <t>Accumulated Deficit [Member]</t>
  </si>
  <si>
    <t>Balances at Dec. 31, 2015</t>
  </si>
  <si>
    <t>Balances (in shares) at Dec. 31, 2015</t>
  </si>
  <si>
    <t>Unrealized net gain on marketable investment securities</t>
  </si>
  <si>
    <t>Stock-based compensation</t>
  </si>
  <si>
    <t>Option exercises</t>
  </si>
  <si>
    <t>Option exercises (in shares)</t>
  </si>
  <si>
    <t>Vesting of restricted stock awards</t>
  </si>
  <si>
    <t>Vesting of restricted stock awards (in shares)</t>
  </si>
  <si>
    <t>Balances at Dec. 31, 2016</t>
  </si>
  <si>
    <t>Balances (in shares) at Dec. 31, 2016</t>
  </si>
  <si>
    <t>Vesting of restricted stock units</t>
  </si>
  <si>
    <t>Vesting of restricted stock units (in shares)</t>
  </si>
  <si>
    <t>Common stock sold through ATM offering</t>
  </si>
  <si>
    <t>Common stock sold through ATM offering (in shares)</t>
  </si>
  <si>
    <t>Balances at Dec. 31, 2017</t>
  </si>
  <si>
    <t>Balances (in shares) at Dec. 31, 2017</t>
  </si>
  <si>
    <t>Balances at Dec. 31, 2018</t>
  </si>
  <si>
    <t>Balances (in shares) at Dec. 31, 2018</t>
  </si>
  <si>
    <t>Consolidated Statements of Cash Flows - USD ($)</t>
  </si>
  <si>
    <t>Cash flows from operating activities:</t>
  </si>
  <si>
    <t>Adjustments to reconcile net loss to cash used in operating activities:</t>
  </si>
  <si>
    <t>Depreciation expense</t>
  </si>
  <si>
    <t>Stock-based compensation expense</t>
  </si>
  <si>
    <t>Loss on disposition of property and equipment</t>
  </si>
  <si>
    <t>Non-cash interest expense</t>
  </si>
  <si>
    <t>Accretion (amortization) of premium/discount on marketable investment securities</t>
  </si>
  <si>
    <t>Changes in operating assets and liabilities:</t>
  </si>
  <si>
    <t>Cash used in operating activities</t>
  </si>
  <si>
    <t>Cash flows from investing activities:</t>
  </si>
  <si>
    <t>Refund (payment) of rental deposit</t>
  </si>
  <si>
    <t>Purchases or disposal of property and equipment</t>
  </si>
  <si>
    <t>Purchases of marketable investment securities</t>
  </si>
  <si>
    <t>Maturities of marketable investment securities</t>
  </si>
  <si>
    <t>Cash provided by investing activities</t>
  </si>
  <si>
    <t>Cash flows from financing activities:</t>
  </si>
  <si>
    <t>Proceeds from debt</t>
  </si>
  <si>
    <t>Proceeds from stock option exercises</t>
  </si>
  <si>
    <t>Net proceeds from sale of common stock through ATM</t>
  </si>
  <si>
    <t>Cash provided by financing activities</t>
  </si>
  <si>
    <t>Net increase (decrease) in cash and cash equivalents</t>
  </si>
  <si>
    <t>Cash, cash equivalents and restricted cash at beginning of period</t>
  </si>
  <si>
    <t>Cash, cash equivalents and restricted cash at end of period</t>
  </si>
  <si>
    <t>Supplemental disclosure of cash flow information:</t>
  </si>
  <si>
    <t>Interest paid</t>
  </si>
  <si>
    <t>Income taxes paid</t>
  </si>
  <si>
    <t>Supplemental disclosure of non-cash investing and financing activities:</t>
  </si>
  <si>
    <t>Accrued final payment charge on debt</t>
  </si>
  <si>
    <t>Description of Business</t>
  </si>
  <si>
    <t>Accounting Policies [Abstract]</t>
  </si>
  <si>
    <t>Organization, Consolidation and Presentation of Financial Statements Disclosure [Text Block]</t>
  </si>
  <si>
    <t>(1) Description of Business Lipocine Inc. (“Lipocine” or the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and through the sale of equity securities. The Company is incorporated under the laws of the State of Delaware.</t>
  </si>
  <si>
    <t>Summary of Significant Accounting Policies</t>
  </si>
  <si>
    <t>Significant Accounting Policies [Text Block]</t>
  </si>
  <si>
    <t>(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7.3 million and $2.2 million at December 31, 2018 and 2017.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8, 2017 and 2016 and the Company did not record an allowance for doubtful accounts as of December 31, 2018 and 2017 as there were no accounts receivable outstanding. The Company does not have any off-balance-sheet credit exposure related to its customers. (d) Revenue Recognition In May 2014, the Financial Accounting Standards Board (“FASB”) issued Accounting Standards Update (“ASU”) No. 2014-09, Revenue from Contracts with Customers (Topic 606) with amendments in 2015 (ASU 2015-14) and 2016 (ASU 2016-8, ASU 2016-10, ASU 2016-12 and ASU 2016-20) .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The guidance also requires disclosures regarding the nature, amount, timing and uncertainty of revenue and cash flows arising from contracts with customers. The Company adopted this pronouncement effective January 1, 2017 and it did not have any effect on the Company's financial position or results of operations for the years ending December 31, 2017 and 2016 as no revenue was recognized during these years.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h)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In addition, the Company grants stock options to nonemployee consultants from time to time in exchange for services performed for the Company. Equity instruments granted to nonemployees are valued based on the grant-date fair value of the awards. During July 2017, the Company modified 11,250 existing performance-vesting restricted stock units of a terminated employee by accelerating the vesting of these restricted stock units under the terms of the employee’s respective employment and severance agreement. Compensation expense of $46,000 was recorded as a result of the modification and recorded as general and administrative expense. Additionally, during August 2016 and in conjunction with the 2016 Restructuring Plan (see note 5), the Company modified 61,487 existing time-vested options of a terminated employee by extending the exercise period to three years from the date of modification under the terms of the employee’s respective employment and severance agreement. Compensation expense of $51,000 was recorded as a result of the modification and recorded as a restructuring charge.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1.5 2.7 2.4 Year Ended 2018 2017 2016 Research and development $ 587,437 $ 794,367 $ 629,400 General and administrative 870,283 1,921,775 1,691,949 Restructuring costs - - 51,266 $ 1,457,720 $ 2,716,142 $ 2,372,615 The Company issued 423,000 stock options, 543,000 stock options and 990,000 stock options, respectively, during the years ended December 31, 2018, 2017 and 2016. Additionally, the Company issued 540,000 and 287,000 restricted stock units, respectively, during the Key assumptions used in the determination of the fair value of stock options granted are as follows: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is based on a combination of the Company's trading history since March 2014 and the average of similar public companies. Beginning in July 2017, the volatility factor is based solely on the Company’s trading history since March 2014. For options granted in 2018, 2017 and 2016, the Company calculated the fair value of each option grant on the respective dates of grant using the following weighted average assumptions: 2018 2017 2016 Expected term 5.78 years 5.85 years 5.84 years Risk-free interest rate 2.80 % 2.13 % 1.76 % Expected dividend yield — — — Expected volatility 83.56 % 80.54 % 84.26 % FASB Accounting Standards Codification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December 31, 2018, there was $1.1 million of total unrecognized compensation cost related to unvested share-based compensation arrangements granted under the Company’s stock option plan. That cost is expected to be recognized over a weighted average period of 2.01 years and will be adjusted for subsequent changes in estimated forfeitures. The weighted average fair value of share-based compensation awards granted during the years ended December 31, 2018, 2017 and 2016 was approximately $1.01 per share, $2.45 per share and $6.06 per share, respectively. Additionally, as of December 31, 2018, there was $1.3 million of total unrecognized compensation cost related to unvested restricted stock units that have either time-based vesting or performance vesting.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18 and 2017: Fair value measurements at reporting date using December 31, 2018 Level 1 inputs Level 2 inputs Level 3 inputs Assets: Cash equivalents - money market funds and corporate bonds $ 7,331,005 $ 4,835,433 $ 2,495,572 $ - Government treasury bills 897,381 897,381 - - Corporate bonds, notes and commercial paper 6,275,656 - 6,275,656 - $ 14,504,042 $ 5,732,814 $ 8,771,228 $ - Fair value measurements at reporting date using December 31, 2017 Level 1 inputs Level 2 inputs Level 3 inputs Assets: Cash equivalents - money market funds $ 2,171,814 $ 2,171,814 $ - $ - Government bonds and notes 4,741,690 4,741,690 - - Corporate bonds, notes and commercial paper 13,515,631 - 13,515,631 - $ 20,429,135 $ 6,913,504 $ 13,515,631 $ -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8 and 2017.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years ended December 31, 2018, 2017 and 2016. Year Ended December 31, 2018 2017 2016 Basic loss per share attributable to common stock: Numerator Net loss $ (11,660,022 ) $ (20,982,860 ) $ (18,971,508 ) Denominator Weighted avg. common shares outstanding 21,352,339 20,051,934 18,258,149 Basic loss per share attributable to common stock $ (0.55 ) $ (1.05 ) $ (1.04 ) Diluted loss per share attributable to common stock: Numerator Net loss $ (11,660,022 ) $ (20,982,860 ) $ (18,971,508 ) Denominator Weighted avg. common shares outstanding 21,352,339 20,051,934 18,258,149 Diluted loss per share attributable to common stock $ (0.55 ) $ (1.05 ) $ (1.04 ) The computation of diluted earnings per share for the years ended December 31, 2018, 2017 and 2016 does not include stock options and unvested restricted stock units to purchase shares in the computation of diluted earnings per share because these instruments were antidilutive: December 31, 2018 2017 2016 Stock options 2,424,617 2,374,449 2,225,850 Unvested restricted stock awards — — — Unvested restricted stock units 682,124 203,998 —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t>
  </si>
  <si>
    <t>Marketable Investment Securities</t>
  </si>
  <si>
    <t>Investments, Debt and Equity Securities [Abstract]</t>
  </si>
  <si>
    <t>Investments in Debt and Marketable Equity Securities (and Certain Trading Assets) Disclosure [Text Block]</t>
  </si>
  <si>
    <t>(3) Marketable Investment Securities The Company has classified its marketable investment securities as available-for-sale securities, all of which are debt securities. Debt securities are carried at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income is recognized on the ex-dividend date and interest income is recognized on an accrual basis. December 31, 2018 Amortized Cost Gross unrealized holding gains Gross unrealized holding losses Aggregate fair value Government treasury bills $ 897,481 $ - $ (100 ) $ 897,381 Corporate bonds, notes and commercial paper 6,276,535 - (879 ) 6,275,656 $ 7,174,016 $ - $ (979 ) $ 7,173,037 December 31, 2017 Amortized Cost Gross unrealized holding gains Gross unrealized holding losses Aggregate fair value Government bonds and notes $ 4,744,566 $ - $ (2,876 ) $ 4,741,690 Corporate bonds, notes and commercial paper 13,517,371 - (1,740 ) 13,515,631 $ 18,261,937 $ - $ (4,616 ) $ 18,257,321 Maturities of debt securities classified as available-for-sale securities at December 31, 2018 are as follows: Amortized Cost Aggregate fair value Due within one year $ 7,174,016 $ 7,173,037 $ 7,174,016 $ 7,173,037 There were no sales of marketable investment securities during the years ended December 31, 2018, 2017 and 2016 and therefore no realized gains or losses. Additionally, $36.8 million, $36.2 million and $28.6 million of marketable investment securities matured during the years ended December 31, 2018, 2017 and 2016, respectively. The Company determined there were no other-than-temporary impairments for the years ended December 31, 2018, 2017 and 2016.</t>
  </si>
  <si>
    <t>Contractual Agreements</t>
  </si>
  <si>
    <t>Organization, Consolidation and Presentation of Financial Statements [Abstract]</t>
  </si>
  <si>
    <t>Business and Contractual Arrangements for Prepaid Health Care Service Providers [Text Block]</t>
  </si>
  <si>
    <t>(4)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royalty on net sales. Such royalties are limited to $1.0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years ended December 31, 2018, 2017 and 2016.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4.1 million, $8.5 million and $5.5 million under these agreements in 2018, 2017 and 2016 and has recorded these expenses in research and development expenses.</t>
  </si>
  <si>
    <t>Restructuring Charges</t>
  </si>
  <si>
    <t>Restructuring and Related Activities [Abstract]</t>
  </si>
  <si>
    <t>Restructuring and Related Activities Disclosure [Text Block]</t>
  </si>
  <si>
    <t>(5) Restructuring Charges Restructuring charges relate to our initiative to restructure operations which was approved by the board of directors on July 13, 2016. Under the July 2016 restructuring, the Company reduced its workforce by eight positions, constituting 33% of the Company’s workforce. The reduction in workforce involved all functional disciplines including general and administrative employees, sales and marketing and research and development personnel. Additionally, the Board approved a further restructuring in October 2016 whereby the Company reduced its workforce by an additional two positions in the sales and marketing functions. The restructurings that occurred in 2016 are jointly referred to as the 2016 Restructuring Plan. The charge related to the 2016 Restructuring Plan during the year ended December 31, 2016 was $729,000 and was comprised of $678,000 in severance related expenses and $51,000 for extending the exercise period of certain options under an existing employee severance agreement.</t>
  </si>
  <si>
    <t>Loan and Security Agreement</t>
  </si>
  <si>
    <t>Debt Disclosure [Abstract]</t>
  </si>
  <si>
    <t>Debt Disclosure [Text Block]</t>
  </si>
  <si>
    <t>(6) Loan and Security Agreement On January 5, 2018, the Company entered into a Loan and Security Agreement (the “Loan and Security Agreement”) with Silicon Valley Bank (“SVB”) pursuant to which SVB agreed to lend the Company $10.0 million.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6.5% as of December 31, 2018), which interest is payable monthly. The loan matures on December 1, 2021. The Company is only required to make monthly interest payments until December 31, 2018, following which the Company will be required to also make equal monthly payments of principal and interest for the remainder of the term. The Company will also be required to pay an additional final payment at maturity equal to $650,000 (the “Final Payment Charge”). The Final Payment Charge will be due on the scheduled maturity date and is being recognized as an increase to the principal balance with a corresponding charge to interest expense over the term of the facility using the effective interest method. At its option, the Company may prepay all amounts owed under the Loan and Security Agreement (including all accrued and unpaid interest and the Final Payment Charge), subject to a prepayment charge if the loan has been outstanding for less than two years, which prepayment charge is determined based on the date the loan is prepaid. In connection with the Loan and Security Agreement, the Company granted to SVB a security interest in substantially all of the Company’s assets now owned or hereafter acquired, excluding intellectual property and certain other assets. In addition, as TLANDO was not approved by the FDA prior to May 31, 2018, the Company maintains $5.0 million of cash collateral at SVB as required under the Loan and Security Agreement until such time as TLANDO is approved by the FDA.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 Principal payments on debt at December 31, 2018, are as follows: Years Ending December 31, Amount (in thousands) 2019 $ 3,333 2020 3,333 2021 3,334 Thereafter — $ 10,000 The following table provides a reconciliation of cash, cash equivalents, and restricted cash reported within the consolidated balance sheet that sum to the total of the same such amounts shown in the statement of cash flows. December 31, 2018 Cash and cash equivalents $ 8,077,539 Restricted cash 5,000,000 Cash, cash equivalents, and retricted cash shown in the statement of cash flows $ 13,077,539 Amounts included in restricted cash represent those required to be set aside by the Loan and Security Agreement. The restriction will lapse if and when TLANDO is approved by the FDA.</t>
  </si>
  <si>
    <t>Property and Equipment</t>
  </si>
  <si>
    <t>Property, Plant and Equipment [Abstract]</t>
  </si>
  <si>
    <t>Property, Plant, and Equipment and Intangible Assets [Text Block]</t>
  </si>
  <si>
    <t>(7) Property and Equipment Property and equipment consisted of the following: December 31, 2018 December 31, 2017 Computer equipment and software $ 43,361 $ 43,361 Lab and office equipment 1,048,932 1,048,932 Furniture and fixtures 51,404 103,857 1,143,697 1,196,150 Less accumulated depreciation (1,124,700 ) (1,121,080 ) $ 18,997 $ 75,070 Depreciation expense for the years ended December 31, 2018, 2017 and 2016 was $19,000, $28,000 and $32,000.</t>
  </si>
  <si>
    <t>Income Taxes</t>
  </si>
  <si>
    <t>Income Tax Disclosure [Abstract]</t>
  </si>
  <si>
    <t>Income Tax Disclosure [Text Block]</t>
  </si>
  <si>
    <t xml:space="preserve">(8) Income Taxes (a) Income Tax Expense Income tax expense consists of: December 31, 2018 2017 2016 U.S. federal $ - $ - $ - State and local 700 700 752 Deferred - - - Total $ 700 $ 700 $ 752 (b) Tax Rate Reconciliation Income tax expense was $700, $700 and $752, respectively, for the years ended December 31, 2018, 2017 and 2016 and differed from the amounts computed by applying the U.S. federal income tax rate of 21%, 34%, and 34% for 2018, 2017, and 2016, respectively, to pretax income from continuing operations as a result of the following: December 31, 2018 2017 2016 Computed "expected" tax expense (benefit) $ (2,448,457 ) $ (7,133,934 ) $ (6,450,075 ) Increase (reduction) in income taxes resulting from: Change in valuation allowance 2,671,563 (6,173,708 ) 6,709,591 Difference associated with federal rate change - 13,240,342 - State and local income taxes, net of federal income tax benefit 553 462 496 Stock expense 136,903 684,854 200,002 Research and development tax credits (266,163 ) (394,470 ) (337,968 ) Orphan drug tax credit (95,822 ) (227,109 ) (127,641 ) Other, net 2,123 4,263 6,347 $ 700 $ 700 $ 752 (c) Significant Components of Deferred Taxes The tax effects of temporary differences that give rise to significant portions of the deferred tax assets and deferred tax liabilities at December 31, 2018 and 2017 are presented below. December 31, 2018 2017 Deferred tax assets: Stock-based compensation $ 1,540,215 $ 1,330,706 Net operating loss carryforwards 27,397,503 25,395,518 Employee benefits 48,294 54,729 Research and development tax credits 3,362,473 3,012,081 Orphan drug tax credits 1,144,583 1,023,290 Plant and equipment 234 - Other deductible tempory differences 378 104 Total gross deferred tax assets 33,493,680 30,816,428 Less valuation allowance (33,493,680 ) (30,813,270 ) Net deferred tax assets - 3,158 Deferred tax liabilities: Plant and equipment - (3,158 ) Total gross deferred tax liabilities - (3,158 ) Net deferred tax liabilities $ - $ - On December 22, 2017, the Tax Cuts and Jobs Act of 2017 (“Tax Act”) was signed into law. The new law includes, among other items, a permanent reduction to the U.S. corporate income tax rate from 34% to 21% effective January 1, 2018. As a result, at December 31, 2017, we recognized a tax expense of $13.2 million from revaluing U.S net deferred tax assets which was offset by a corresponding change in the Company’s valuation allowance. The valuation allowance for deferred tax assets as of December 31, 2018 and 2017 was $33.5 million and $30.8 million. The net change in the valuation allowance was an increase of $2.7 million in 2018 and a decrease of $5.1 million in 2017. A valuation allowance has been provided for the full amount of the Company’s net deferred tax assets as the Company believes it is more likely than not that these benefit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1.1 million per year. We will only be able to utilize $20.2 million of our pre-ownership change NOL carryforwards and will forgo utilizing $5.5 million of our pre-ownership change NOL carryforwards and $1.2 million of our pre-change credit carryforwards as a result of this ownership change. We do not account for forgone NOL and credit carryovers in our deferred tax assets and only account for the NOL and credit carryforwards that will not expire unutilized as a result of the restrictions of Code Section 382. As of December 31, 2018, we had NOL and research and development credit carryforwards for U.S. federal income tax reporting purposes of approximately $106.6 million and $2.3 million, respectively. Approximately $25.7 million of the NOL will expire between 2023 and 2033 and $70.8 million of the NOL will expire 2034 through 2037. Pursuant to the Tax Cuts and Jobs Act of 2017, NOL’s generated in 2018 and subsequent years have an unlimited carryforward therefore the 2018 NOL of $10.1 million can be carried forward indefinitely. The research and development credits will begin to expire in 2033 through 2038. We have orphan drug credit carry forwards of approximately $1.1 million which will expire if unused through 2038. We also have state NOL and research and development credit carry-forwards of approximately $100.2 million and $1.1 million, respectively. Approximately $194,000 of the Company's state NOL expires in 2019, $37.5 million expires between 2020 and 2029, and $62.4 million will expire in 2030 through 2033. The state research and development credits expire in 2023 through 2032. The Company's federal and state income tax returns for December 31, 2015 through 2018 are open tax years. A reconciliation of the beginning and ending amount of total unrecognized tax contingencies, excluding interest and penalties, for the years ended December 31, 2018 and 2017 are as follows: December 31, 2018 2017 Balance, beginning of year $ - $ - Balance, end of year $ - $ - </t>
  </si>
  <si>
    <t>Leases</t>
  </si>
  <si>
    <t>Leases [Abstract]</t>
  </si>
  <si>
    <t>Leases of Lessee Disclosure [Text Block]</t>
  </si>
  <si>
    <t>(9)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and on January 2, 2019, the Company extended the lease through February 28, 2020. Additionally, on December 28, 2015, the Company entered into an operating lease for office space in Lawrenceville, New Jersey through January 31, 2018. The Company vacated the Lawrenceville, New Jersey office on January 31, 2018. Future minimum lease payments under non-cancelable operating leases as of December 31, 2018 are: Operating leases Year ending December 31: 2019 53,460 Total minimum lease payments $ 53,460 The Company’s rent expense was $323,000, $379,000 and $374,000 for the years ended December 31, 2018, 2017 and 2016.</t>
  </si>
  <si>
    <t>Stockholders' Equity</t>
  </si>
  <si>
    <t>Stockholders' Equity Note [Abstract]</t>
  </si>
  <si>
    <t>Stockholders' Equity Note Disclosure [Text Block]</t>
  </si>
  <si>
    <t xml:space="preserve">(10) Stockholders’ Equity (a) Issuance of Common Stock In March 2017, the Company entered into a Controlled Equity Offering Sales Agreement (the “Sales Agreement”) with Cantor Fitzgerald &amp; Co. (“Cantor”), to sell shares of our common stock, with aggregate gross sales proceeds of up to $20.0 million, from time to time, through an “at the market” (“ATM”), equity offering program, under which Cantor acts as sales agent. The shares of common stock to be sold under the Sales Agreement were originally sold and issued pursuant to the Company’s Registration Statement on Form S-3 (File No. 333-199093) (the “Prior Form S-3”), which was previously declared effective by the Securities and Exchange Commission, and the related prospectus and one or more prospectus supplements. On October 13, 2017, the Company filed a Form S-3 (File No. 333-220942) (the “New Form S-3”) to replace the Existing Form S-3. The New Form S-3 has been declared effective by the Securities and Exchange Commission, and the Prior Form S-3 has been terminated. The New Form S-3 registered the sale of up to $150.0 million of any combination of common stock, preferred stock, debt securities, warrants and units pursuant to a shelf registration statement. The New Form S-3 also contains a prospectus pursuant to which we may sell, from time to time, shares of our common stock having an aggregate offering price of up to $25.0 million through Cantor as our sales agent, pursuant to the Sales Agreement. On September 20, 2018, the Company filed a prospectus supplement in which the Company disclosed that as a result of the limitations of General Instruction I.B.6. of Form S-3, and in accordance with the terms of the Sales Agreement, the amount of shares of our common stock available for sale under the New Form S-3 is now limited to $10.8 million over any rolling 12-month period. As of December 31, 2018, we had sold an aggregate of 2,985,056 shares at a weighted-average sales price of $3.94 per share under the ATM for aggregate gross proceeds of $11.8 million and net proceeds of $11.3 million, after deducting sales agent commission and discounts and our other offering costs. During the year ended December 31, 2018, the Company sold an aggregate of 466,947 shares at a weighted-average sales price of $1.45 per share under the ATM for aggregate gross proceeds of $678,000 and $652,000 in net proceeds. During the year ended December 31, 2017, the Company sold an aggregate of 2,518,109 shares at a weighted-average sales price of $4.40 per share under the ATM for aggregate gross proceeds of $11.1 million and $10.6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0.001 per Right at any time prior to the time an Acquiring Person becomes such. The terms of the Rights are set forth in the Rights Agreement, which is summarized in the Company's Current Report on Form 8-K dated November 13, 2015. The rights plan was originally set to expire on November 12, 2018; however, on November 5, 2018 our Board of Directors approved an Amended and Restated Rights Agreement pursuant to which the expiration date was extended to November 5, 2021, unless the rights are earlier redeemed or exchanged by the Company.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shares are authorized for issuance under the 2014 Plan. Additionally, 271,906 remaining authorized shares under the 2011 Equity Incentive Plan ("2011 Plan") were issuable under the 2014 Plan at the time of the 2014 Plan adoption. Upon receiving shareholder approval in June 2016, the 2014 Plan was amended and restated to increase the authorized number of shares of common stock of the Company issuable under all awards granted under the 2014 Plan from 1,271,906 to 2,471,906. Additionally, upon receiving shareholder approval in June 2018, the 2014 Plan was further amended and restated to increase the authorized number of shares of common stock of the Company issuable under all awards granted under the 2014 Plan from 2,471,906 to 3,221,906. The board of directors, on an option-by-option basis, determines the number of shares, exercise price, term, and vesting period. Options granted generally have a ten-year contractual life. The Company issues shares of common stock upon the exercise of options with the source of those shares of common stock being either newly issued shares or shares held in treasury. An aggregate of 3,221,906 shares are authorized for issuance under the 2014 Plan, with 794,814 shares remaining available for grant as of December 31, 2018. A summary of stock option activity is as follows: Outstanding stock options Number of shares Weighted average exercise price Balance at December 31, 2017 2,374,449 $ 5.64 Options granted 423,000 1.42 Options exercised - - Options forfeited (259,913 ) 4.05 Options cancelled (112,919 ) 7.15 Balance at December 31, 2018 2,424,617 5.00 Options exercisable at December 31, 2018 1,693,892 6.12 The following table summarizes information about stock options outstanding and exercisable at December 31, 2018: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424,617 6.54 $ 5.00 $ 15,350 1,693,892 5.33 $ 6.12 $ - The intrinsic value for stock options is defined as the difference between the current market value and the exercise price. The total intrinsic value of stock options exercised during the years ended December 31, 2017 and 2016 was $223,000 and $216,000. There were zero, 206,813 and 208,869 stock options exercised during the years ended December 31, 2018, 2017 and 2016. (d) Restricted Stock Units A summary of restricted stock unit activity is as follows: Number of unvested restricted stock units Balance at December 31, 2017 203,998 Granted 540,000 Vested - Cancelled (61,874 ) Balance at December 31, 2018 682,124 </t>
  </si>
  <si>
    <t>401(k) Plan</t>
  </si>
  <si>
    <t>Retirement Benefits [Abstract]</t>
  </si>
  <si>
    <t>Compensation and Employee Benefit Plans [Text Block]</t>
  </si>
  <si>
    <t>(11)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percent Company match on up to four percent of an employee's compensation computed on a per pay period basis. The Company contributed $84,000, $82,000 and $128,000, respectively, to the 401(k) Plan during the years ended December 31, 2018, 2017 and 2016.</t>
  </si>
  <si>
    <t>Commitments and Contingencies</t>
  </si>
  <si>
    <t>Commitments and Contingencies Disclosure [Abstract]</t>
  </si>
  <si>
    <t>Commitments and Contingencies Disclosure [Text Block]</t>
  </si>
  <si>
    <t>(12)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July 2, 2018 the court signed a final order approving the parties’ agreement to settle the purported securities class action litigation captioned In re Lipocine Inc. Securities Litigation, 2:17CV00182 DB (D. Utah) which was originally filed against the Company on July 1, 2016. The final order issued by the court specifically finds that the settlement set forth in the parties’ stipulation is fair, reasonable, adequate, and in the best interests of the Class, and resolves all of the claims that were or could have been brought in the action being settled. The Company maintains insurance for claims of this nature. When the Company signed the memorandum of understanding to settle the purported securities class action litigation, the potential liability became probable and estimable. The Company recorded a litigation settlement liability for $4.3 million as of December 31, 2017. Additionally, the Company recorded a litigation insurance settlement recovery receivable of $3.3 million as of December 31, 2017 which represented the estimated insurance claims proceeds from our insurance carrier in excess of the Company’s retention. As of December 31, 2018, the Company and the insurance carrier have remitted the full balance of the litigation settlement and, as such, the litigation settlement liability and litigation insurance receivable have zero balances. On February 15, 2019, a purported shareholder filed a shareholder derivative complaint in the Court of Chancery of the State of Delaware, John Wajda, derivatively on behalf of Lipocine Inc. v. Mahesh Patel, et al., Beyond In re Lipocine Inc. Securities Litigation, 2:17CV00182 DB (D. Utah) ,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Agreement with Spriaso, LLC</t>
  </si>
  <si>
    <t>Agreement With Spriaso LLC [Abstract]</t>
  </si>
  <si>
    <t>Agreement With Spriaso LLC [Text Block]</t>
  </si>
  <si>
    <t>(13) Agreement with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percent of the net proceeds received by Spriaso, up to a maximum of $10.0 million. Spriaso also granted back to the Company an exclusive license to such intellectual property to develop products outside of the cough and cold field. 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230/hour for a period of six months. The agreement was further amended on July 23, 2015, on January 23, 2016, on July 23, 2016, on January 23, 2017, on July 23, 2017 on January 23, 2018, July 23, 2018 and again on January 23, 2019 to extend the term of the agreement for an additional six months. The agreement may be extended upon written agreement of Spriaso and the Company. The Company received reimbursements of $5,000, $31,000 and $3,000 for the years ended December 31, 2018, 2017 and 2016, respectively. Additionally, during the years ended December 31, 2018, 2017 and 2016, the Company received $428,000, zero and zero, respectively, in royalty payments from Spriaso.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 however the Company is not the primary beneficiary and has therefore not consolidated Spriaso.</t>
  </si>
  <si>
    <t>Accounting Pronouncements Issued Not Yet Adopted</t>
  </si>
  <si>
    <t>New Accounting Pronouncements and Changes in Accounting Principles [Abstract]</t>
  </si>
  <si>
    <t>New Accounting Pronouncements and Changes in Accounting Principles [Text Block]</t>
  </si>
  <si>
    <t>(14) Accounting Pronouncements Issued Not Yet Adopted In June 2016, the FASB issued ASU 2016-13, Financial Instruments - Credit Losses . The new standard amends guidance on reporting credit losses for assets held at amortized cost basis and available-for-sale debt securities. ASU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plans to adopt this pronouncement effective January 1, 2019 and does not believe it will have a material effect on the Company's financial position or results of operations. In February 2016, FASB issued ASU 2016-02 , Leases, which provides new guidance for lease accounting including recognizing most leases on-balance sheet. The standard becomes effective for annual and interim periods in fiscal years beginning after December 15, 2018. ASU 2016-02 mandates a modified retrospective transition method for all entities. The Company does not have any lease that extends beyond December 31, 2018 other than its facility lease that was extended in January 2019 for a period of one-year until February 28, 2020. The Company plans to adopt this pronouncement effective January 1, 2019 and does not believe it will have a material effect on the Company's financial position or results of operations.</t>
  </si>
  <si>
    <t>Selected Quarterly Financial Information</t>
  </si>
  <si>
    <t>Quarterly Financial Information Disclosure [Abstract]</t>
  </si>
  <si>
    <t>Quarterly Financial Information [Text Block]</t>
  </si>
  <si>
    <t>(15) Selected Quarterly Financial Information (Unaudited) The following table provides a summary of selected financial results of operations by quarter for the years ended December 31, 2018 and 2017: 2018 First Second Third Fourth Total revenues $ 428,031 $ - $ - $ - Operating loss (2,636,986 ) (3,164,410 ) (2,353,056 ) (3,171,367 ) Net loss (2,719,971 ) (3,255,501 ) (2,459,072 ) (3,225,478 ) Basic loss per share attributable to common stock (0.13 ) (0.15 ) (0.12 ) (0.15 ) Diluted loss per share attributable to common stock (0.13 ) (0.15 ) (0.12 ) (0.15 ) 2017 First Second Third Fourth Operating loss $ (4,908,915 ) $ (6,140,618 ) $ (4,766,059 ) $ (5,402,384 ) Net loss (4,861,260 ) (6,089,766 ) (4,700,248 ) (5,331,586 ) Basic loss per share attributable to common stock (0.26 ) (0.31 ) (0.22 ) (0.25 ) Diluted loss per share attributable to common stock (0.26 ) (0.31 ) (0.22 ) (0.25 )</t>
  </si>
  <si>
    <t>Summary of Significant Accounting Policies (Policies)</t>
  </si>
  <si>
    <t>Use of Estimates, Policy [Policy Text Block]</t>
  </si>
  <si>
    <t>(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and the useful lives of property and equipment.</t>
  </si>
  <si>
    <t>Cash and Cash Equivalents, Policy [Policy Text Block]</t>
  </si>
  <si>
    <t>(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7.3 million and $2.2 million at December 31, 2018 and 2017.</t>
  </si>
  <si>
    <t>Receivables, Policy [Policy Text Block]</t>
  </si>
  <si>
    <t>(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8, 2017 and 2016 and the Company did not record an allowance for doubtful accounts as of December 31, 2018 and 2017 as there were no accounts receivable outstanding. The Company does not have any off-balance-sheet credit exposure related to its customers.</t>
  </si>
  <si>
    <t>Revenue Recognition, Policy [Policy Text Block]</t>
  </si>
  <si>
    <t>(d) Revenue Recognition In May 2014, the Financial Accounting Standards Board (“FASB”) issued Accounting Standards Update (“ASU”) No. 2014-09, Revenue from Contracts with Customers (Topic 606) with amendments in 2015 (ASU 2015-14) and 2016 (ASU 2016-8, ASU 2016-10, ASU 2016-12 and ASU 2016-20) .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The guidance also requires disclosures regarding the nature, amount, timing and uncertainty of revenue and cash flows arising from contracts with customers. The Company adopted this pronouncement effective January 1, 2017 and it did not have any effect on the Company's financial position or results of operations for the years ending December 31, 2017 and 2016 as no revenue was recognized during these years.</t>
  </si>
  <si>
    <t>Property, Plant and Equipment, Policy [Policy Text Block]</t>
  </si>
  <si>
    <t>(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t>
  </si>
  <si>
    <t>Impairment or Disposal of Long-Lived Assets, Policy [Policy Text Block]</t>
  </si>
  <si>
    <t>(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si>
  <si>
    <t>Income Tax, Policy [Policy Text Block]</t>
  </si>
  <si>
    <t>(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si>
  <si>
    <t>Compensation Related Costs, Policy [Policy Text Block]</t>
  </si>
  <si>
    <t>(h)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In addition, the Company grants stock options to nonemployee consultants from time to time in exchange for services performed for the Company. Equity instruments granted to nonemployees are valued based on the grant-date fair value of the awards. During July 2017, the Company modified 11,250 existing performance-vesting restricted stock units of a terminated employee by accelerating the vesting of these restricted stock units under the terms of the employee’s respective employment and severance agreement. Compensation expense of $46,000 was recorded as a result of the modification and recorded as general and administrative expense. Additionally, during August 2016 and in conjunction with the 2016 Restructuring Plan (see note 5), the Company modified 61,487 existing time-vested options of a terminated employee by extending the exercise period to three years from the date of modification under the terms of the employee’s respective employment and severance agreement. Compensation expense of $51,000 was recorded as a result of the modification and recorded as a restructuring charge.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1.5 2.7 2.4 Year Ended 2018 2017 2016 Research and development $ 587,437 $ 794,367 $ 629,400 General and administrative 870,283 1,921,775 1,691,949 Restructuring costs - - 51,266 $ 1,457,720 $ 2,716,142 $ 2,372,615 The Company issued 423,000 stock options, 543,000 stock options and 990,000 stock options, respectively, during the years ended December 31, 2018, 2017 and 2016. Additionally, the Company issued 540,000 and 287,000 restricted stock units, respectively, during the Key assumptions used in the determination of the fair value of stock options granted are as follows: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is based on a combination of the Company's trading history since March 2014 and the average of similar public companies. Beginning in July 2017, the volatility factor is based solely on the Company’s trading history since March 2014. For options granted in 2018, 2017 and 2016, the Company calculated the fair value of each option grant on the respective dates of grant using the following weighted average assumptions: 2018 2017 2016 Expected term 5.78 years 5.85 years 5.84 years Risk-free interest rate 2.80 % 2.13 % 1.76 % Expected dividend yield — — — Expected volatility 83.56 % 80.54 % 84.26 % FASB Accounting Standards Codification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December 31, 2018, there was $1.1 million of total unrecognized compensation cost related to unvested share-based compensation arrangements granted under the Company’s stock option plan. That cost is expected to be recognized over a weighted average period of 2.01 years and will be adjusted for subsequent changes in estimated forfeitures. The weighted average fair value of share-based compensation awards granted during the years ended December 31, 2018, 2017 and 2016 was approximately $1.01 per share, $2.45 per share and $6.06 per share, respectively. Additionally, as of December 31, 2018, there was $1.3 million of total unrecognized compensation cost related to unvested restricted stock units that have either time-based vesting or performance vesting.</t>
  </si>
  <si>
    <t>Fair Value Measurement, Policy [Policy Text Block]</t>
  </si>
  <si>
    <t>(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18 and 2017: Fair value measurements at reporting date using December 31, 2018 Level 1 inputs Level 2 inputs Level 3 inputs Assets: Cash equivalents - money market funds and corporate bonds $ 7,331,005 $ 4,835,433 $ 2,495,572 $ - Government treasury bills 897,381 897,381 - - Corporate bonds, notes and commercial paper 6,275,656 - 6,275,656 - $ 14,504,042 $ 5,732,814 $ 8,771,228 $ - Fair value measurements at reporting date using December 31, 2017 Level 1 inputs Level 2 inputs Level 3 inputs Assets: Cash equivalents - money market funds $ 2,171,814 $ 2,171,814 $ - $ - Government bonds and notes 4,741,690 4,741,690 - - Corporate bonds, notes and commercial paper 13,515,631 - 13,515,631 - $ 20,429,135 $ 6,913,504 $ 13,515,631 $ -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8 and 2017.</t>
  </si>
  <si>
    <t>Earnings Per Share, Policy [Policy Text Block]</t>
  </si>
  <si>
    <t xml:space="preserve">(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years ended December 31, 2018, 2017 and 2016. Year Ended December 31, 2018 2017 2016 Basic loss per share attributable to common stock: Numerator Net loss $ (11,660,022 ) $ (20,982,860 ) $ (18,971,508 ) Denominator Weighted avg. common shares outstanding 21,352,339 20,051,934 18,258,149 Basic loss per share attributable to common stock $ (0.55 ) $ (1.05 ) $ (1.04 ) Diluted loss per share attributable to common stock: Numerator Net loss $ (11,660,022 ) $ (20,982,860 ) $ (18,971,508 ) Denominator Weighted avg. common shares outstanding 21,352,339 20,051,934 18,258,149 Diluted loss per share attributable to common stock $ (0.55 ) $ (1.05 ) $ (1.04 ) The computation of diluted earnings per share for the years ended December 31, 2018, 2017 and 2016 does not include stock options and unvested restricted stock units to purchase shares in the computation of diluted earnings per share because these instruments were antidilutive: December 31, 2018 2017 2016 Stock options 2,424,617 2,374,449 2,225,850 Unvested restricted stock awards — — — Unvested restricted stock units 682,124 203,998 — </t>
  </si>
  <si>
    <t>Segment Reporting, Policy [Policy Text Block]</t>
  </si>
  <si>
    <t>(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Consolidation, Policy [Policy Text Block]</t>
  </si>
  <si>
    <t>(l) Principles of Consolidation The consolidated financial statements include the accounts of the Company and all subsidiaries. The Company eliminates all intercompany accounts and transactions in consolidation.</t>
  </si>
  <si>
    <t>Summary of Significant Accounting Policies (Tables)</t>
  </si>
  <si>
    <t>Schedule of Employee Service Share-based Compensation, Allocation of Recognized Period Costs [Table Text Block]</t>
  </si>
  <si>
    <t xml:space="preserve">Stock-based compensation cost that has been expensed in the statements of operations amounted to $ 1.5 2.7 2.4 Year Ended 2018 2017 2016 Research and development $ 587,437 $ 794,367 $ 629,400 General and administrative 870,283 1,921,775 1,691,949 Restructuring costs - - 51,266 $ 1,457,720 $ 2,716,142 $ 2,372,615 </t>
  </si>
  <si>
    <t>Schedule of Share-based Payment Award, Stock Options, Valuation Assumptions [Table Text Block]</t>
  </si>
  <si>
    <t>For options granted in 2018, 2017 and 2016, the Company calculated the fair value of each option grant on the respective dates of grant using the following weighted average assumptions: 2018 2017 2016 Expected term 5.78 years 5.85 years 5.84 years Risk-free interest rate 2.80 % 2.13 % 1.76 % Expected dividend yield — — — Expected volatility 83.56 % 80.54 % 84.26 %</t>
  </si>
  <si>
    <t>Fair Value, Assets Measured on Recurring Basis [Table Text Block]</t>
  </si>
  <si>
    <t xml:space="preserve">The following table presents the placement in the fair value hierarchy of assets and liabilities that are measured at fair value on a recurring basis at December 31, 2018 and 2017: Fair value measurements at reporting date using December 31, 2018 Level 1 inputs Level 2 inputs Level 3 inputs Assets: Cash equivalents - money market funds and corporate bonds $ 7,331,005 $ 4,835,433 $ 2,495,572 $ - Government treasury bills 897,381 897,381 - - Corporate bonds, notes and commercial paper 6,275,656 - 6,275,656 - $ 14,504,042 $ 5,732,814 $ 8,771,228 $ - Fair value measurements at reporting date using December 31, 2017 Level 1 inputs Level 2 inputs Level 3 inputs Assets: Cash equivalents - money market funds $ 2,171,814 $ 2,171,814 $ - $ - Government bonds and notes 4,741,690 4,741,690 - - Corporate bonds, notes and commercial paper 13,515,631 - 13,515,631 - $ 20,429,135 $ 6,913,504 $ 13,515,631 $ - </t>
  </si>
  <si>
    <t>Schedule of Earnings Per Share, Basic and Diluted [Table Text Block]</t>
  </si>
  <si>
    <t xml:space="preserve"> Year Ended December 31, 2018 2017 2016 Basic loss per share attributable to common stock: Numerator Net loss $ (11,660,022 ) $ (20,982,860 ) $ (18,971,508 ) Denominator Weighted avg. common shares outstanding 21,352,339 20,051,934 18,258,149 Basic loss per share attributable to common stock $ (0.55 ) $ (1.05 ) $ (1.04 ) Diluted loss per share attributable to common stock: Numerator Net loss $ (11,660,022 ) $ (20,982,860 ) $ (18,971,508 ) Denominator Weighted avg. common shares outstanding 21,352,339 20,051,934 18,258,149 Diluted loss per share attributable to common stock $ (0.55 ) $ (1.05 ) $ (1.04 )</t>
  </si>
  <si>
    <t>Schedule of Antidilutive Securities Excluded from Computation of Earnings Per Share [Table Text Block]</t>
  </si>
  <si>
    <t xml:space="preserve">The computation of diluted earnings per share for the years ended December 31, 2018, 2017 and 2016 does not include stock options and unvested restricted stock units to purchase shares in the computation of diluted earnings per share because these instruments were antidilutive: December 31, 2018 2017 2016 Stock options 2,424,617 2,374,449 2,225,850 Unvested restricted stock awards — — — Unvested restricted stock units 682,124 203,998 — </t>
  </si>
  <si>
    <t>Marketable Investment Securities (Tables)</t>
  </si>
  <si>
    <t>Available-for-sale Securities [Table Text Block]</t>
  </si>
  <si>
    <t xml:space="preserve"> December 31, 2018 Amortized Cost Gross unrealized holding gains Gross unrealized holding losses Aggregate fair value Government treasury bills $ 897,481 $ - $ (100 ) $ 897,381 Corporate bonds, notes and commercial paper 6,276,535 - (879 ) 6,275,656 $ 7,174,016 $ - $ (979 ) $ 7,173,037 December 31, 2017 Amortized Cost Gross unrealized holding gains Gross unrealized holding losses Aggregate fair value Government bonds and notes $ 4,744,566 $ - $ (2,876 ) $ 4,741,690 Corporate bonds, notes and commercial paper 13,517,371 - (1,740 ) 13,515,631 $ 18,261,937 $ - $ (4,616 ) $ 18,257,321 </t>
  </si>
  <si>
    <t>Maturities of Marketable Investment Securities [Table Text Block]</t>
  </si>
  <si>
    <t xml:space="preserve">Maturities of debt securities classified as available-for-sale securities at December 31, 2018 are as follows: Amortized Cost Aggregate fair value Due within one year $ 7,174,016 $ 7,173,037 $ 7,174,016 $ 7,173,037 </t>
  </si>
  <si>
    <t>Loan and Security Agreement (Tables)</t>
  </si>
  <si>
    <t>Schedule of Maturities of Long-term Debt [Table Text Block]</t>
  </si>
  <si>
    <t xml:space="preserve">Principal payments on debt at December 31, 2018, are as follows: Years Ending December 31, Amount (in thousands) 2019 $ 3,333 2020 3,333 2021 3,334 Thereafter — $ 10,000 </t>
  </si>
  <si>
    <t>Cash And Cash Equivalents Restricted Cash And Cash Equivalents [Table Text Block]</t>
  </si>
  <si>
    <t xml:space="preserve">The following table provides a reconciliation of cash, cash equivalents, and restricted cash reported within the consolidated balance sheet that sum to the total of the same such amounts shown in the statement of cash flows. December 31, 2018 Cash and cash equivalents $ 8,077,539 Restricted cash 5,000,000 Cash, cash equivalents, and retricted cash shown in the statement of cash flows $ 13,077,539 </t>
  </si>
  <si>
    <t>Property and Equipment (Tables)</t>
  </si>
  <si>
    <t>Property, Plant and Equipment [Table Text Block]</t>
  </si>
  <si>
    <t xml:space="preserve">Property and equipment consisted of the following: December 31, 2018 December 31, 2017 Computer equipment and software $ 43,361 $ 43,361 Lab and office equipment 1,048,932 1,048,932 Furniture and fixtures 51,404 103,857 1,143,697 1,196,150 Less accumulated depreciation (1,124,700 ) (1,121,080 ) $ 18,997 $ 75,070 </t>
  </si>
  <si>
    <t>Income Taxes (Tables)</t>
  </si>
  <si>
    <t>Schedule of Components of Income Tax Expense (Benefit) [Table Text Block]</t>
  </si>
  <si>
    <t xml:space="preserve">Income tax expense consists of: December 31, 2018 2017 2016 U.S. federal $ - $ - $ - State and local 700 700 752 Deferred - - - Total $ 700 $ 700 $ 752 </t>
  </si>
  <si>
    <t>Schedule of Effective Income Tax Rate Reconciliation [Table Text Block]</t>
  </si>
  <si>
    <t xml:space="preserve">Income tax expense was $700, $700 and $752, respectively, for the years ended December 31, 2018, 2017 and 2016 and differed from the amounts computed by applying the U.S. federal income tax rate of 21%, 34%, and 34% for 2018, 2017, and 2016, respectively, to pretax income from continuing operations as a result of the following: December 31, 2018 2017 2016 Computed "expected" tax expense (benefit) $ (2,448,457 ) $ (7,133,934 ) $ (6,450,075 ) Increase (reduction) in income taxes resulting from: Change in valuation allowance 2,671,563 (6,173,708 ) 6,709,591 Difference associated with federal rate change - 13,240,342 - State and local income taxes, net of federal income tax benefit 553 462 496 Stock expense 136,903 684,854 200,002 Research and development tax credits (266,163 ) (394,470 ) (337,968 ) Orphan drug tax credit (95,822 ) (227,109 ) (127,641 ) Other, net 2,123 4,263 6,347 $ 700 $ 700 $ 752 </t>
  </si>
  <si>
    <t>Schedule of Deferred Tax Assets and Liabilities [Table Text Block]</t>
  </si>
  <si>
    <t xml:space="preserve">The tax effects of temporary differences that give rise to significant portions of the deferred tax assets and deferred tax liabilities at December 31, 2018 and 2017 are presented below. December 31, 2018 2017 Deferred tax assets: Stock-based compensation $ 1,540,215 $ 1,330,706 Net operating loss carryforwards 27,397,503 25,395,518 Employee benefits 48,294 54,729 Research and development tax credits 3,362,473 3,012,081 Orphan drug tax credits 1,144,583 1,023,290 Plant and equipment 234 - Other deductible tempory differences 378 104 Total gross deferred tax assets 33,493,680 30,816,428 Less valuation allowance (33,493,680 ) (30,813,270 ) Net deferred tax assets - 3,158 Deferred tax liabilities: Plant and equipment - (3,158 ) Total gross deferred tax liabilities - (3,158 ) Net deferred tax liabilities $ - $ - </t>
  </si>
  <si>
    <t>Schedule of Unrecognized Tax Benefits Roll Forward [Table Text Block]</t>
  </si>
  <si>
    <t xml:space="preserve">A reconciliation of the beginning and ending amount of total unrecognized tax contingencies, excluding interest and penalties, for the years ended December 31, 2018 and 2017 are as follows: December 31, 2018 2017 Balance, beginning of year $ - $ - Balance, end of year $ - $ - </t>
  </si>
  <si>
    <t>Leases (Tables)</t>
  </si>
  <si>
    <t>Schedule of Future Minimum Rental Payments for Operating Leases [Table Text Block]</t>
  </si>
  <si>
    <t xml:space="preserve">Future minimum lease payments under non-cancelable operating leases as of December 31, 2018 are: Operating leases Year ending December 31: 2019 53,460 Total minimum lease payments $ 53,460 </t>
  </si>
  <si>
    <t>Stockholders' Equity (Tables)</t>
  </si>
  <si>
    <t>Schedule of Stock Options Roll Forward [Table Text Block]</t>
  </si>
  <si>
    <t xml:space="preserve">A summary of stock option activity is as follows: Outstanding stock options Number of shares Weighted average exercise price Balance at December 31, 2017 2,374,449 $ 5.64 Options granted 423,000 1.42 Options exercised - - Options forfeited (259,913 ) 4.05 Options cancelled (112,919 ) 7.15 Balance at December 31, 2018 2,424,617 5.00 Options exercisable at December 31, 2018 1,693,892 6.12 </t>
  </si>
  <si>
    <t>Share based Compensation Stock Options Outstanding and Options Exercisable [Table Text Block]</t>
  </si>
  <si>
    <t xml:space="preserve">The following table summarizes information about stock options outstanding and exercisable at December 31, 2018: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424,617 6.54 $ 5.00 $ 15,350 1,693,892 5.33 $ 6.12 $ - </t>
  </si>
  <si>
    <t>Schedule of Nonvested Restricted Stock Units Activity [Table Text Block]</t>
  </si>
  <si>
    <t xml:space="preserve">A summary of restricted stock unit activity is as follows: Number of unvested restricted stock units Balance at December 31, 2017 203,998 Granted 540,000 Vested - Cancelled (61,874 ) Balance at December 31, 2018 682,124 </t>
  </si>
  <si>
    <t>Selected Quarterly Financial Information (Tables)</t>
  </si>
  <si>
    <t>Quarterly Financial Information [Table Text Block]</t>
  </si>
  <si>
    <t>The following table provides a summary of selected financial results of operations by quarter for the years ended December 31, 2018 and 2017: 2018 First Second Third Fourth Total revenues $ 428,031 $ - $ - $ - Operating loss (2,636,986 ) (3,164,410 ) (2,353,056 ) (3,171,367 ) Net loss (2,719,971 ) (3,255,501 ) (2,459,072 ) (3,225,478 ) Basic loss per share attributable to common stock (0.13 ) (0.15 ) (0.12 ) (0.15 ) Diluted loss per share attributable to common stock (0.13 ) (0.15 ) (0.12 ) (0.15 ) 2017 First Second Third Fourth Operating loss $ (4,908,915 ) $ (6,140,618 ) $ (4,766,059 ) $ (5,402,384 ) Net loss (4,861,260 ) (6,089,766 ) (4,700,248 ) (5,331,586 ) Basic loss per share attributable to common stock (0.26 ) (0.31 ) (0.22 ) (0.25 ) Diluted loss per share attributable to common stock (0.26 ) (0.31 ) (0.22 ) (0.25 )</t>
  </si>
  <si>
    <t>Summary of Significant Accounting Policies (Details) - USD ($)</t>
  </si>
  <si>
    <t>Allocated Share-based Compensation Expense</t>
  </si>
  <si>
    <t>Research and Development Expense [Member]</t>
  </si>
  <si>
    <t>General and Administrative Expense [Member]</t>
  </si>
  <si>
    <t>Restructuring Costs [Member]</t>
  </si>
  <si>
    <t>Summary of Significant Accounting Policies (Details 1)</t>
  </si>
  <si>
    <t>Expected term</t>
  </si>
  <si>
    <t>5 years 9 months 11 days</t>
  </si>
  <si>
    <t>5 years 10 months 6 days</t>
  </si>
  <si>
    <t>5 years 10 months 2 days</t>
  </si>
  <si>
    <t>Risk-free interest rate</t>
  </si>
  <si>
    <t>2.80%</t>
  </si>
  <si>
    <t>2.13%</t>
  </si>
  <si>
    <t>1.76%</t>
  </si>
  <si>
    <t>Expected dividend yield</t>
  </si>
  <si>
    <t>8212.00%</t>
  </si>
  <si>
    <t>Expected volatility</t>
  </si>
  <si>
    <t>83.56%</t>
  </si>
  <si>
    <t>80.54%</t>
  </si>
  <si>
    <t>84.26%</t>
  </si>
  <si>
    <t>Summary of Significant Accounting Policies (Details 2) - USD ($)</t>
  </si>
  <si>
    <t>Assets:</t>
  </si>
  <si>
    <t>Assets, Fair Value</t>
  </si>
  <si>
    <t>Money Market Funds [Member]</t>
  </si>
  <si>
    <t>Cash equivalents - money market funds</t>
  </si>
  <si>
    <t>Government Bonds and Notes [Member]</t>
  </si>
  <si>
    <t>Corporate Bonds, Notes and Commercial Paper [Member]</t>
  </si>
  <si>
    <t>Fair Value, Inputs, Level 1 [Member]</t>
  </si>
  <si>
    <t>Fair Value, Inputs, Level 1 [Member] | Money Market Funds [Member]</t>
  </si>
  <si>
    <t>Fair Value, Inputs, Level 1 [Member] | Government Bonds and Notes [Member]</t>
  </si>
  <si>
    <t>Fair Value, Inputs, Level 1 [Member] | Corporate Bonds, Notes and Commercial Paper [Member]</t>
  </si>
  <si>
    <t>Fair Value, Inputs, Level 2 [Member]</t>
  </si>
  <si>
    <t>Fair Value, Inputs, Level 2 [Member] | Money Market Funds [Member]</t>
  </si>
  <si>
    <t>Fair Value, Inputs, Level 2 [Member] | Government Bonds and Notes [Member]</t>
  </si>
  <si>
    <t>Fair Value, Inputs, Level 2 [Member] | Corporate Bonds, Notes and Commercial Paper [Member]</t>
  </si>
  <si>
    <t>Fair Value, Inputs, Level 3 [Member]</t>
  </si>
  <si>
    <t>Fair Value, Inputs, Level 3 [Member] | Money Market Funds [Member]</t>
  </si>
  <si>
    <t>Fair Value, Inputs, Level 3 [Member] | Government Bonds and Notes [Member]</t>
  </si>
  <si>
    <t>Fair Value, Inputs, Level 3 [Member] | Corporate Bonds, Notes and Commercial Paper [Member]</t>
  </si>
  <si>
    <t>Summary of Significant Accounting Policies (Details 3) - USD ($)</t>
  </si>
  <si>
    <t>3 Months Ended</t>
  </si>
  <si>
    <t>Sep. 30, 2018</t>
  </si>
  <si>
    <t>Mar. 31, 2018</t>
  </si>
  <si>
    <t>Sep. 30, 2017</t>
  </si>
  <si>
    <t>Jun. 30, 2017</t>
  </si>
  <si>
    <t>Mar. 31, 2017</t>
  </si>
  <si>
    <t>Basic loss per share attributable to common stock: Numerator</t>
  </si>
  <si>
    <t>Denominator</t>
  </si>
  <si>
    <t>Weighted avg. common shares outstanding</t>
  </si>
  <si>
    <t>Basic loss per share attributable to common stock (in dollars per share)</t>
  </si>
  <si>
    <t>Diluted loss per share attributable to common stock: Numerator</t>
  </si>
  <si>
    <t>Diluted loss per share attributable to common stock (in dollars per share)</t>
  </si>
  <si>
    <t>Summary of Significant Accounting Policies (Details 4) - shares</t>
  </si>
  <si>
    <t>Unvested Restricted Stock Awards [Member]</t>
  </si>
  <si>
    <t>Antidilutive Securities Excluded from Computation of Earnings Per Share, Amount</t>
  </si>
  <si>
    <t>Unvested Resticted Stock Units [Member]</t>
  </si>
  <si>
    <t>Stock Options [Member]</t>
  </si>
  <si>
    <t>Summary of Significant Accounting Policies (Details Textual) - USD ($)</t>
  </si>
  <si>
    <t>1 Months Ended</t>
  </si>
  <si>
    <t>Jul. 31, 2017</t>
  </si>
  <si>
    <t>Aug. 31, 2016</t>
  </si>
  <si>
    <t>Employee Service Share-based Compensation, Nonvested Awards, Compensation Cost Not yet Recognized</t>
  </si>
  <si>
    <t>Employee Service Share-based Compensation, Nonvested Awards, Compensation Cost Not yet Recognized, Period for Recognition</t>
  </si>
  <si>
    <t>2 years 4 days</t>
  </si>
  <si>
    <t>Cash Equivalents, at Carrying Value</t>
  </si>
  <si>
    <t>Share-based Compensation Arrangement by Share-based Payment Award, Options, Grants in Period, Weighted Average Grant Date Fair Value</t>
  </si>
  <si>
    <t>2016 Restructuring Plan [Member]</t>
  </si>
  <si>
    <t>Share-based Compensation Arrangement by Share-based Payment Award, Options, Nonvested, Number of Shares</t>
  </si>
  <si>
    <t>Share-based Compensation Arrangement by Share-based Payment Award, Plan Modification, Incremental Compensation Cost</t>
  </si>
  <si>
    <t>Employee Stock Option [Member]</t>
  </si>
  <si>
    <t>Share-based Compensation Arrangement by Share-based Payment Award, Options, Grants in Period, Gross</t>
  </si>
  <si>
    <t>Restricted Stock Units (RSUs) [Member]</t>
  </si>
  <si>
    <t>Stock Issued During Period, Shares, Restricted Stock Award, Gross</t>
  </si>
  <si>
    <t>Unvested restricted stock units [Member]</t>
  </si>
  <si>
    <t>Marketable Investment Securities (Details) - USD ($)</t>
  </si>
  <si>
    <t>Debt Securities, Available-for-sale [Line Items]</t>
  </si>
  <si>
    <t>Amortized Cost</t>
  </si>
  <si>
    <t>Gross unrealized holding gains</t>
  </si>
  <si>
    <t>Gross unrealized holding losses</t>
  </si>
  <si>
    <t>Aggregate fair value</t>
  </si>
  <si>
    <t>Government bonds and notes [Member]</t>
  </si>
  <si>
    <t>Corporate bonds, notes and commercial paper [Member]</t>
  </si>
  <si>
    <t>Marketable Investment Securities (Details 1)</t>
  </si>
  <si>
    <t>Dec. 31, 2018USD ($)</t>
  </si>
  <si>
    <t>Due within one year</t>
  </si>
  <si>
    <t>Amortized Cost, Total</t>
  </si>
  <si>
    <t>Aggregate fair value, Total</t>
  </si>
  <si>
    <t>Marketable Investment Securities (Details Textual) - USD ($) $ in Millions</t>
  </si>
  <si>
    <t>Proceeds from Sale and Maturity of Marketable Securities</t>
  </si>
  <si>
    <t>Contractual Agreements (Details Textual) - USD ($) $ in Millions</t>
  </si>
  <si>
    <t>Contract Research And Development [Member]</t>
  </si>
  <si>
    <t>Schedule of Contractual Agreements [Line Items]</t>
  </si>
  <si>
    <t>Other Research and Development Expense</t>
  </si>
  <si>
    <t>Abbott Products, Inc. [Member] | Collaborative Arrangement [Member]</t>
  </si>
  <si>
    <t>Collaborative Arrangement, Termination Date</t>
  </si>
  <si>
    <t>Mar. 29,
		2012</t>
  </si>
  <si>
    <t>Collaborative Arrangement, Rights and Obligations</t>
  </si>
  <si>
    <t>All obligations under the prior license agreement have been completed except that Lipocine will owe Abbott a perpetual 1% royalty on net sales.</t>
  </si>
  <si>
    <t>Collaborative Arrangement, Royalties, Maximum Amount</t>
  </si>
  <si>
    <t>Collaborative Arrangement, Royalties, Percentage of Reduction</t>
  </si>
  <si>
    <t>50.00%</t>
  </si>
  <si>
    <t>Restructuring Charges (Details Textual) - USD ($)</t>
  </si>
  <si>
    <t>Restructuring Cost and Reserve [Line Items]</t>
  </si>
  <si>
    <t>Severance Costs</t>
  </si>
  <si>
    <t>Non Cash Cost Extend Exercise Period Vested Options</t>
  </si>
  <si>
    <t>Restructuring and Related Cost, Number of Positions Eliminated, Period Percent</t>
  </si>
  <si>
    <t>33.00%</t>
  </si>
  <si>
    <t>Loan and Security Agreement (Details) $ in Thousands</t>
  </si>
  <si>
    <t>Thereafter</t>
  </si>
  <si>
    <t>Long-term Debt</t>
  </si>
  <si>
    <t>Loan and Security Agreement (Details 1) - USD ($)</t>
  </si>
  <si>
    <t>Dec. 31, 2015</t>
  </si>
  <si>
    <t>Cash, cash equivalents, and retricted cash shown in the statement of cash flows</t>
  </si>
  <si>
    <t>Loan and Security Agreement (Details Textual) - Loan and Security Agreement [Member] - Silicon Valley Bank [Member] - USD ($)</t>
  </si>
  <si>
    <t>Jan. 05, 2018</t>
  </si>
  <si>
    <t>May 31, 2018</t>
  </si>
  <si>
    <t>Debt Instrument, Face Amount</t>
  </si>
  <si>
    <t>Debt Instrument, Maturity Date</t>
  </si>
  <si>
    <t>Dec. 1,
		2021</t>
  </si>
  <si>
    <t>Debt Instrument, Periodic Payment Terms, Balloon Payment to be Paid</t>
  </si>
  <si>
    <t>Cash Collateral for Borrowed Securities</t>
  </si>
  <si>
    <t>Debt Instrument, Interest Rate Terms</t>
  </si>
  <si>
    <t>interest at a rate equal to the Prime Rate, as reported in the money rates section of The Wall Street Journal or any successor publication representing the rate of interest per annum then in effect, plus one percent per annum (6.5% as of December 31, 2018), which interest is payable monthly.</t>
  </si>
  <si>
    <t>Debt Instrument, Payment Terms</t>
  </si>
  <si>
    <t>The Company is only required to make monthly interest payments until December 31, 2018, following which the Company will be required to also make equal monthly payments of principal and interest for the remainder of the term.</t>
  </si>
  <si>
    <t>Debt Instrument, Debt Default, Description of Violation or Event of Default</t>
  </si>
  <si>
    <t>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t>
  </si>
  <si>
    <t>Debt Instrument Basis Spread On Interest Rate On Debt Default</t>
  </si>
  <si>
    <t>5.00%</t>
  </si>
  <si>
    <t>Property and Equipment (Details) - USD ($)</t>
  </si>
  <si>
    <t>Property, Plant and Equipment [Line Items]</t>
  </si>
  <si>
    <t>Computer equipment and software</t>
  </si>
  <si>
    <t>Lab and office equipment</t>
  </si>
  <si>
    <t>Furniture and fixtures</t>
  </si>
  <si>
    <t>Property, Plant and Equipment, Gross</t>
  </si>
  <si>
    <t>Less accumulated depreciation</t>
  </si>
  <si>
    <t>Property, Plant and Equipment, Net</t>
  </si>
  <si>
    <t>Property and Equipment (Details Textual) - USD ($)</t>
  </si>
  <si>
    <t>Depreciation, Depletion and Amortization, Nonproduction</t>
  </si>
  <si>
    <t>Income Taxes (Details) - USD ($)</t>
  </si>
  <si>
    <t>Income Taxes [Line Items]</t>
  </si>
  <si>
    <t>U.S. federal</t>
  </si>
  <si>
    <t>State and local</t>
  </si>
  <si>
    <t>Deferred</t>
  </si>
  <si>
    <t>Income Tax Expense (Benefit)</t>
  </si>
  <si>
    <t>Income Taxes (Details 1) - USD ($)</t>
  </si>
  <si>
    <t>Computed "expected" tax expense (benefit)</t>
  </si>
  <si>
    <t>Increase (reduction) in income taxes resulting from:</t>
  </si>
  <si>
    <t>Change in valuation allowance</t>
  </si>
  <si>
    <t>Difference associated with federal rate change</t>
  </si>
  <si>
    <t>State and local income taxes, net of federal income tax benefit</t>
  </si>
  <si>
    <t>Stock expense</t>
  </si>
  <si>
    <t>Research and development tax credits</t>
  </si>
  <si>
    <t>Orphan drug tax credit</t>
  </si>
  <si>
    <t>Other, net</t>
  </si>
  <si>
    <t>Income Taxes (Details 2) - USD ($)</t>
  </si>
  <si>
    <t>Deferred tax assets:</t>
  </si>
  <si>
    <t>Net operating loss carryforwards</t>
  </si>
  <si>
    <t>Employee benefits</t>
  </si>
  <si>
    <t>Orphan drug tax credits</t>
  </si>
  <si>
    <t>Plant and equipment</t>
  </si>
  <si>
    <t>Other deductible tempory differences</t>
  </si>
  <si>
    <t>Total gross deferred tax assets</t>
  </si>
  <si>
    <t>Less valuation allowance</t>
  </si>
  <si>
    <t>Net deferred tax assets</t>
  </si>
  <si>
    <t>Deferred tax liabilities:</t>
  </si>
  <si>
    <t>Total gross deferred tax liabilities</t>
  </si>
  <si>
    <t>Net deferred tax liabilities</t>
  </si>
  <si>
    <t>Income Taxes (Details 3) - USD ($)</t>
  </si>
  <si>
    <t>Balance, beginning of year</t>
  </si>
  <si>
    <t>Balance, end of year</t>
  </si>
  <si>
    <t>Income Taxes (Details Textual) - USD ($)</t>
  </si>
  <si>
    <t>Operating Loss Carryforwards</t>
  </si>
  <si>
    <t>Operating Loss Carry forwards Expiration Date1</t>
  </si>
  <si>
    <t>Approximately $25.7 million of the NOL will expire between 2023 and 2033 and $70.8 million of the NOL will expire 2034 through 2037. Pursuant to the Tax Cuts and Jobs Act of 2017, NOL's generated in 2018 and subsequent years have an unlimited carryforward therefore the 2018 NOL of $10.1 million can be carried forward indefinitely. The research and development credits will begin to expire in 2033 through 2038.</t>
  </si>
  <si>
    <t>Tax Credit Carryforward, Amount</t>
  </si>
  <si>
    <t>Effective Income Tax Rate Reconciliation, at Federal Statutory Income Tax Rate, Percent</t>
  </si>
  <si>
    <t>21.00%</t>
  </si>
  <si>
    <t>34.00%</t>
  </si>
  <si>
    <t>Deferred Tax Assets, Valuation Allowance</t>
  </si>
  <si>
    <t>Valuation Allowance, Deferred Tax Asset, Increase (Decrease), Amount</t>
  </si>
  <si>
    <t>Operating Loss Carry forwards Limitations On Use Amount</t>
  </si>
  <si>
    <t>Operating Loss Carry forwards Pre-ownership Change Amount</t>
  </si>
  <si>
    <t>Operating Loss Forgive Pre-ownership Change Amount</t>
  </si>
  <si>
    <t>Tax Credit Carryforward Pre-ownership Change Amount</t>
  </si>
  <si>
    <t>Effective Income Tax Rate Reconciliation, Change in Enacted Tax Rate, Amount</t>
  </si>
  <si>
    <t>Scenario, Plan [Member]</t>
  </si>
  <si>
    <t>U.S. Federal [Member]</t>
  </si>
  <si>
    <t>U.S. Federal [Member] | Research and Development Expense [Member]</t>
  </si>
  <si>
    <t>Tax Credit Carryforward, Description</t>
  </si>
  <si>
    <t>expire in 2033 through 2038.</t>
  </si>
  <si>
    <t>State And Local [Member]</t>
  </si>
  <si>
    <t>Approximately $194,000 of the Company's state NOL expires in 2019, $37.5 million expires between 2020 and 2029, and $62.4 million will expire in 2030 through 2033. The state research and development credits expire in 2023 through 2032.</t>
  </si>
  <si>
    <t>State And Local [Member] | Research and Development Expense [Member]</t>
  </si>
  <si>
    <t>expire in 2023 through 2032.</t>
  </si>
  <si>
    <t>Domestic Tax Authority [Member]</t>
  </si>
  <si>
    <t>Operating loss carry forwards non expire date</t>
  </si>
  <si>
    <t>Pursuant to the Tax Cuts and Jobs Act of 2017, NOL&amp;#8217;s generated in 2018 and subsequent years have an unlimited carryforward therefore the 2018 NOL of $10.1 million can be carried forward indefinitely.</t>
  </si>
  <si>
    <t>Leases (Details)</t>
  </si>
  <si>
    <t>Year ending December 31:</t>
  </si>
  <si>
    <t>Total minimum lease payments</t>
  </si>
  <si>
    <t>Leases (Details Textual) - USD ($)</t>
  </si>
  <si>
    <t>Operating Leased Assets [Line Items]</t>
  </si>
  <si>
    <t>Operating Leases, Rent Expense</t>
  </si>
  <si>
    <t>Stockholders' Equity (Details) - Employee Stock Option [Member] - $ / shares</t>
  </si>
  <si>
    <t>Share-based Compensation Arrangement by Share-based Payment Award [Line Items]</t>
  </si>
  <si>
    <t>Number of shares, Balance at beginning of the period (in shares)</t>
  </si>
  <si>
    <t>Number of shares, Options granted (in shares)</t>
  </si>
  <si>
    <t>Number of shares, Options exercised (in shares)</t>
  </si>
  <si>
    <t>Number of shares, Options forfeited (in shares)</t>
  </si>
  <si>
    <t>Number of shares, Options cancelled (in shares)</t>
  </si>
  <si>
    <t>Number of shares, Balance at end of the period (in shares)</t>
  </si>
  <si>
    <t>Number of shares, Options exercisable (in shares)</t>
  </si>
  <si>
    <t>Weighted average exercise price, Balance at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cancelled (in dollars per share)</t>
  </si>
  <si>
    <t>Weighted average exercise price, Balance at end of the period (in dollars per share)</t>
  </si>
  <si>
    <t>Weighted average exercise price, Options exercisable (in dollars per share)</t>
  </si>
  <si>
    <t>Stockholders' Equity (Details 1) - Employee Stock Option [Member] - USD ($)</t>
  </si>
  <si>
    <t>Number of options outstanding</t>
  </si>
  <si>
    <t>Options outstanding, Weighted average remaining contractual life (Years)</t>
  </si>
  <si>
    <t>6 years 6 months 14 days</t>
  </si>
  <si>
    <t>Options outstanding, Weighted average exercise price (in dollars per share)</t>
  </si>
  <si>
    <t>Options outstanding, Aggregate intrinsic value</t>
  </si>
  <si>
    <t>Number of options exerciseable</t>
  </si>
  <si>
    <t>Options exercisable, Weighted average remaining contractual life (Years)</t>
  </si>
  <si>
    <t>5 years 3 months 29 days</t>
  </si>
  <si>
    <t>Options exercisable, Weighted average exercise price (in dollars per share)</t>
  </si>
  <si>
    <t>Options exercisable, Aggregate intrinsic value</t>
  </si>
  <si>
    <t>Stockholders' Equity (Details 2) - Restricted Stock [Member]</t>
  </si>
  <si>
    <t>Dec. 31, 2018shares</t>
  </si>
  <si>
    <t>Number of shares, Balance at beginning of the period</t>
  </si>
  <si>
    <t>Number of shares, Granted</t>
  </si>
  <si>
    <t>Number of shares, Vested</t>
  </si>
  <si>
    <t>Number of shares, Cancelled</t>
  </si>
  <si>
    <t>Number of shares, Balance at end of the period</t>
  </si>
  <si>
    <t>Stockholders' Equity (Details Textual) - USD ($)</t>
  </si>
  <si>
    <t>Nov. 13, 2015</t>
  </si>
  <si>
    <t>Sep. 20, 2018</t>
  </si>
  <si>
    <t>Oct. 13, 2017</t>
  </si>
  <si>
    <t>Jun. 30, 2016</t>
  </si>
  <si>
    <t>Apr. 30, 2014</t>
  </si>
  <si>
    <t>Share-based Compensation Arrangement by Share-based Payment Award, Options, Exercises in Period, Intrinsic Value</t>
  </si>
  <si>
    <t>Proceeds from Issuance of Common Stock</t>
  </si>
  <si>
    <t>Class of Warrant or Right, Redemption Price of Warrants or Rights</t>
  </si>
  <si>
    <t>Class of Warrant or Right, Date from which Warrants or Rights Exercisable</t>
  </si>
  <si>
    <t>Nov. 12,
		2018</t>
  </si>
  <si>
    <t>Controlled Equity Offering Sales Agreement Maximum Amount Authorized</t>
  </si>
  <si>
    <t>Shares Issued, Price Per Share</t>
  </si>
  <si>
    <t>Stock Issued During Period, Value, New Issues</t>
  </si>
  <si>
    <t>Common Stock Preferred Stock Debt Securities Warrants And Units To Be Sold Amount Maximum</t>
  </si>
  <si>
    <t>Common Stock Additional Amount Authorized</t>
  </si>
  <si>
    <t>Equity Method Investment, Ownership Percentage</t>
  </si>
  <si>
    <t>15.00%</t>
  </si>
  <si>
    <t>Weighted Average Price Two [Member]</t>
  </si>
  <si>
    <t>Subsequent Event [Member]</t>
  </si>
  <si>
    <t>Stock Issued During Period, Shares, New Issues</t>
  </si>
  <si>
    <t>Subsequent Event [Member] | Weighted Average Price Two [Member]</t>
  </si>
  <si>
    <t>Share-based Compensation Arrangement by Share-based Payment Award, Options, Exercises in Period</t>
  </si>
  <si>
    <t>Accredited Investors [Member]</t>
  </si>
  <si>
    <t>At The Market Offering [Member]</t>
  </si>
  <si>
    <t>Plan 2014 [Member]</t>
  </si>
  <si>
    <t>Share-based Compensation Arrangement by Share-based Payment Award, Number of Shares Authorized</t>
  </si>
  <si>
    <t>2014 Equity Incentive Plans [Member]</t>
  </si>
  <si>
    <t>Share-based Compensation Arrangement by Share-based Payment Award, Number of Shares Available for Grant</t>
  </si>
  <si>
    <t>2011 Equity Incentive Plan [Member]</t>
  </si>
  <si>
    <t>Maximum [Member] | 2014 Equity Incentive Plans [Member]</t>
  </si>
  <si>
    <t>Minimum [Member] | 2014 Equity Incentive Plans [Member]</t>
  </si>
  <si>
    <t>401(k) Plan (Details Textual) - USD ($)</t>
  </si>
  <si>
    <t>Defined Benefit Plans and Other Postretirement Benefit Plans Table Text Block [Line Items]</t>
  </si>
  <si>
    <t>Defined Contribution Plan, Cost</t>
  </si>
  <si>
    <t>Defined Contribution Plan, Employer Matching Contribution, Percent of Match</t>
  </si>
  <si>
    <t>100.00%</t>
  </si>
  <si>
    <t>Commitments and Contingencies (Details Textual) - USD ($)</t>
  </si>
  <si>
    <t>Estimated Litigation Liability, Current</t>
  </si>
  <si>
    <t>Insurance Settlements Receivable, Current</t>
  </si>
  <si>
    <t>Agreement with Spriaso, LLC (Details Textual) - USD ($)</t>
  </si>
  <si>
    <t>Jul. 23, 2013</t>
  </si>
  <si>
    <t>Jan. 23, 2015</t>
  </si>
  <si>
    <t>Related Party Transaction [Line Items]</t>
  </si>
  <si>
    <t>Percentage Of Fee To Be Received</t>
  </si>
  <si>
    <t>20.00%</t>
  </si>
  <si>
    <t>Maximum Proceeds From Affiliates Under License Agreement</t>
  </si>
  <si>
    <t>Description Of Terms Of Service Agreement</t>
  </si>
  <si>
    <t>Under the service agreement, the Company provided facilities and up to 10 percent of the services of certain employees to Spriaso for a period of 18 months which expired</t>
  </si>
  <si>
    <t>Service Fee</t>
  </si>
  <si>
    <t>Proceeds From Reimbursement</t>
  </si>
  <si>
    <t>Proceeds from License Fees Received</t>
  </si>
  <si>
    <t>Selected Quarterly Financial Information (Details)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3595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6</v>
      </c>
    </row>
    <row r="17" spans="1:4">
      <c r="A17" s="4" t="s">
        <v>28</v>
      </c>
      <c r="B17" s="4" t="s">
        <v>29</v>
      </c>
    </row>
    <row r="18" spans="1:4">
      <c r="A18" s="4" t="s">
        <v>30</v>
      </c>
      <c r="C18" s="5" t="n">
        <v>23878948</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077539</v>
      </c>
      <c r="C3" s="6" t="n">
        <v>3210749</v>
      </c>
    </row>
    <row r="4" spans="1:3">
      <c r="A4" s="4" t="s">
        <v>39</v>
      </c>
      <c r="B4" s="5" t="n">
        <v>5000000</v>
      </c>
      <c r="C4" s="5" t="n">
        <v>0</v>
      </c>
    </row>
    <row r="5" spans="1:3">
      <c r="A5" s="4" t="s">
        <v>40</v>
      </c>
      <c r="B5" s="5" t="n">
        <v>7173037</v>
      </c>
      <c r="C5" s="5" t="n">
        <v>18257321</v>
      </c>
    </row>
    <row r="6" spans="1:3">
      <c r="A6" s="4" t="s">
        <v>41</v>
      </c>
      <c r="B6" s="5" t="n">
        <v>38514</v>
      </c>
      <c r="C6" s="5" t="n">
        <v>23067</v>
      </c>
    </row>
    <row r="7" spans="1:3">
      <c r="A7" s="4" t="s">
        <v>42</v>
      </c>
      <c r="B7" s="5" t="n">
        <v>0</v>
      </c>
      <c r="C7" s="5" t="n">
        <v>3319927</v>
      </c>
    </row>
    <row r="8" spans="1:3">
      <c r="A8" s="4" t="s">
        <v>43</v>
      </c>
      <c r="B8" s="5" t="n">
        <v>520113</v>
      </c>
      <c r="C8" s="5" t="n">
        <v>408227</v>
      </c>
    </row>
    <row r="9" spans="1:3">
      <c r="A9" s="4" t="s">
        <v>44</v>
      </c>
      <c r="B9" s="5" t="n">
        <v>20809203</v>
      </c>
      <c r="C9" s="5" t="n">
        <v>25219291</v>
      </c>
    </row>
    <row r="10" spans="1:3">
      <c r="A10" s="4" t="s">
        <v>45</v>
      </c>
      <c r="B10" s="5" t="n">
        <v>18997</v>
      </c>
      <c r="C10" s="5" t="n">
        <v>75070</v>
      </c>
    </row>
    <row r="11" spans="1:3">
      <c r="A11" s="4" t="s">
        <v>46</v>
      </c>
      <c r="B11" s="5" t="n">
        <v>23753</v>
      </c>
      <c r="C11" s="5" t="n">
        <v>30753</v>
      </c>
    </row>
    <row r="12" spans="1:3">
      <c r="A12" s="4" t="s">
        <v>47</v>
      </c>
      <c r="B12" s="5" t="n">
        <v>20851953</v>
      </c>
      <c r="C12" s="5" t="n">
        <v>25325114</v>
      </c>
    </row>
    <row r="13" spans="1:3">
      <c r="A13" s="3" t="s">
        <v>48</v>
      </c>
    </row>
    <row r="14" spans="1:3">
      <c r="A14" s="4" t="s">
        <v>49</v>
      </c>
      <c r="B14" s="5" t="n">
        <v>671280</v>
      </c>
      <c r="C14" s="5" t="n">
        <v>598070</v>
      </c>
    </row>
    <row r="15" spans="1:3">
      <c r="A15" s="4" t="s">
        <v>50</v>
      </c>
      <c r="B15" s="5" t="n">
        <v>0</v>
      </c>
      <c r="C15" s="5" t="n">
        <v>4250000</v>
      </c>
    </row>
    <row r="16" spans="1:3">
      <c r="A16" s="4" t="s">
        <v>51</v>
      </c>
      <c r="B16" s="5" t="n">
        <v>487135</v>
      </c>
      <c r="C16" s="5" t="n">
        <v>1497056</v>
      </c>
    </row>
    <row r="17" spans="1:3">
      <c r="A17" s="4" t="s">
        <v>52</v>
      </c>
      <c r="B17" s="5" t="n">
        <v>3333333</v>
      </c>
      <c r="C17" s="5" t="n">
        <v>0</v>
      </c>
    </row>
    <row r="18" spans="1:3">
      <c r="A18" s="4" t="s">
        <v>53</v>
      </c>
      <c r="B18" s="5" t="n">
        <v>4491748</v>
      </c>
      <c r="C18" s="5" t="n">
        <v>6345126</v>
      </c>
    </row>
    <row r="19" spans="1:3">
      <c r="A19" s="4" t="s">
        <v>54</v>
      </c>
      <c r="B19" s="5" t="n">
        <v>6926532</v>
      </c>
      <c r="C19" s="5" t="n">
        <v>0</v>
      </c>
    </row>
    <row r="20" spans="1:3">
      <c r="A20" s="4" t="s">
        <v>55</v>
      </c>
      <c r="B20" s="5" t="n">
        <v>11418280</v>
      </c>
      <c r="C20" s="5" t="n">
        <v>6345126</v>
      </c>
    </row>
    <row r="21" spans="1:3">
      <c r="A21" s="4" t="s">
        <v>56</v>
      </c>
      <c r="B21" s="4" t="s">
        <v>57</v>
      </c>
      <c r="C21" s="4" t="s">
        <v>57</v>
      </c>
    </row>
    <row r="22" spans="1:3">
      <c r="A22" s="3" t="s">
        <v>58</v>
      </c>
    </row>
    <row r="23" spans="1:3">
      <c r="A23" s="4" t="s">
        <v>59</v>
      </c>
      <c r="B23" s="5" t="n">
        <v>0</v>
      </c>
      <c r="C23" s="5" t="n">
        <v>0</v>
      </c>
    </row>
    <row r="24" spans="1:3">
      <c r="A24" s="4" t="s">
        <v>60</v>
      </c>
      <c r="B24" s="5" t="n">
        <v>2174</v>
      </c>
      <c r="C24" s="5" t="n">
        <v>2127</v>
      </c>
    </row>
    <row r="25" spans="1:3">
      <c r="A25" s="4" t="s">
        <v>61</v>
      </c>
      <c r="B25" s="5" t="n">
        <v>147533019</v>
      </c>
      <c r="C25" s="5" t="n">
        <v>145423012</v>
      </c>
    </row>
    <row r="26" spans="1:3">
      <c r="A26" s="4" t="s">
        <v>62</v>
      </c>
      <c r="B26" s="5" t="n">
        <v>-40712</v>
      </c>
      <c r="C26" s="5" t="n">
        <v>-40712</v>
      </c>
    </row>
    <row r="27" spans="1:3">
      <c r="A27" s="4" t="s">
        <v>63</v>
      </c>
      <c r="B27" s="5" t="n">
        <v>-963</v>
      </c>
      <c r="C27" s="5" t="n">
        <v>-4616</v>
      </c>
    </row>
    <row r="28" spans="1:3">
      <c r="A28" s="4" t="s">
        <v>64</v>
      </c>
      <c r="B28" s="5" t="n">
        <v>-138059845</v>
      </c>
      <c r="C28" s="5" t="n">
        <v>-126399823</v>
      </c>
    </row>
    <row r="29" spans="1:3">
      <c r="A29" s="4" t="s">
        <v>65</v>
      </c>
      <c r="B29" s="5" t="n">
        <v>9433673</v>
      </c>
      <c r="C29" s="5" t="n">
        <v>18979988</v>
      </c>
    </row>
    <row r="30" spans="1:3">
      <c r="A30" s="4" t="s">
        <v>66</v>
      </c>
      <c r="B30" s="6" t="n">
        <v>20851953</v>
      </c>
      <c r="C30" s="6" t="n">
        <v>25325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6" t="n">
        <v>1124700</v>
      </c>
      <c r="C2" s="6" t="n">
        <v>1121080</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21737196</v>
      </c>
      <c r="C9" s="5" t="n">
        <v>21270249</v>
      </c>
    </row>
    <row r="10" spans="1:3">
      <c r="A10" s="4" t="s">
        <v>76</v>
      </c>
      <c r="B10" s="5" t="n">
        <v>21731486</v>
      </c>
      <c r="C10" s="5" t="n">
        <v>21264539</v>
      </c>
    </row>
    <row r="11" spans="1:3">
      <c r="A11" s="4" t="s">
        <v>77</v>
      </c>
      <c r="B11" s="5" t="n">
        <v>5710</v>
      </c>
      <c r="C11" s="5" t="n">
        <v>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4</v>
      </c>
      <c r="B1" s="2" t="s">
        <v>1</v>
      </c>
    </row>
    <row r="2" spans="1:4">
      <c r="B2" s="2" t="s">
        <v>2</v>
      </c>
      <c r="C2" s="2" t="s">
        <v>36</v>
      </c>
      <c r="D2" s="2" t="s">
        <v>79</v>
      </c>
    </row>
    <row r="3" spans="1:4">
      <c r="A3" s="4" t="s">
        <v>285</v>
      </c>
      <c r="B3" s="6" t="n">
        <v>1457720</v>
      </c>
      <c r="C3" s="6" t="n">
        <v>2716142</v>
      </c>
      <c r="D3" s="6" t="n">
        <v>2372615</v>
      </c>
    </row>
    <row r="4" spans="1:4">
      <c r="A4" s="4" t="s">
        <v>286</v>
      </c>
    </row>
    <row r="5" spans="1:4">
      <c r="A5" s="4" t="s">
        <v>285</v>
      </c>
      <c r="B5" s="5" t="n">
        <v>587437</v>
      </c>
      <c r="C5" s="5" t="n">
        <v>794367</v>
      </c>
      <c r="D5" s="5" t="n">
        <v>629400</v>
      </c>
    </row>
    <row r="6" spans="1:4">
      <c r="A6" s="4" t="s">
        <v>287</v>
      </c>
    </row>
    <row r="7" spans="1:4">
      <c r="A7" s="4" t="s">
        <v>285</v>
      </c>
      <c r="B7" s="5" t="n">
        <v>870283</v>
      </c>
      <c r="C7" s="5" t="n">
        <v>1921775</v>
      </c>
      <c r="D7" s="5" t="n">
        <v>1691949</v>
      </c>
    </row>
    <row r="8" spans="1:4">
      <c r="A8" s="4" t="s">
        <v>288</v>
      </c>
    </row>
    <row r="9" spans="1:4">
      <c r="A9" s="4" t="s">
        <v>285</v>
      </c>
      <c r="B9" s="6" t="n">
        <v>0</v>
      </c>
      <c r="C9" s="6" t="n">
        <v>0</v>
      </c>
      <c r="D9" s="6" t="n">
        <v>512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5"/>
  </cols>
  <sheetData>
    <row r="1" spans="1:4">
      <c r="A1" s="1" t="s">
        <v>289</v>
      </c>
      <c r="B1" s="2" t="s">
        <v>1</v>
      </c>
    </row>
    <row r="2" spans="1:4">
      <c r="B2" s="2" t="s">
        <v>2</v>
      </c>
      <c r="C2" s="2" t="s">
        <v>36</v>
      </c>
      <c r="D2" s="2" t="s">
        <v>79</v>
      </c>
    </row>
    <row r="3" spans="1:4">
      <c r="A3" s="4" t="s">
        <v>290</v>
      </c>
      <c r="B3" s="4" t="s">
        <v>291</v>
      </c>
      <c r="C3" s="4" t="s">
        <v>292</v>
      </c>
      <c r="D3" s="4" t="s">
        <v>293</v>
      </c>
    </row>
    <row r="4" spans="1:4">
      <c r="A4" s="4" t="s">
        <v>294</v>
      </c>
      <c r="B4" s="4" t="s">
        <v>295</v>
      </c>
      <c r="C4" s="4" t="s">
        <v>296</v>
      </c>
      <c r="D4" s="4" t="s">
        <v>297</v>
      </c>
    </row>
    <row r="5" spans="1:4">
      <c r="A5" s="4" t="s">
        <v>298</v>
      </c>
      <c r="B5" s="4" t="s">
        <v>299</v>
      </c>
      <c r="C5" s="4" t="s">
        <v>299</v>
      </c>
      <c r="D5" s="4" t="s">
        <v>299</v>
      </c>
    </row>
    <row r="6" spans="1:4">
      <c r="A6" s="4" t="s">
        <v>300</v>
      </c>
      <c r="B6" s="4" t="s">
        <v>301</v>
      </c>
      <c r="C6" s="4" t="s">
        <v>302</v>
      </c>
      <c r="D6" s="4" t="s">
        <v>30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6</v>
      </c>
    </row>
    <row r="2" spans="1:3">
      <c r="A2" s="3" t="s">
        <v>305</v>
      </c>
    </row>
    <row r="3" spans="1:3">
      <c r="A3" s="4" t="s">
        <v>161</v>
      </c>
      <c r="B3" s="6" t="n">
        <v>7173037</v>
      </c>
      <c r="C3" s="6" t="n">
        <v>18257321</v>
      </c>
    </row>
    <row r="4" spans="1:3">
      <c r="A4" s="4" t="s">
        <v>306</v>
      </c>
      <c r="B4" s="5" t="n">
        <v>14504042</v>
      </c>
      <c r="C4" s="5" t="n">
        <v>20429135</v>
      </c>
    </row>
    <row r="5" spans="1:3">
      <c r="A5" s="4" t="s">
        <v>307</v>
      </c>
    </row>
    <row r="6" spans="1:3">
      <c r="A6" s="3" t="s">
        <v>305</v>
      </c>
    </row>
    <row r="7" spans="1:3">
      <c r="A7" s="4" t="s">
        <v>308</v>
      </c>
      <c r="B7" s="5" t="n">
        <v>7331005</v>
      </c>
      <c r="C7" s="5" t="n">
        <v>2171814</v>
      </c>
    </row>
    <row r="8" spans="1:3">
      <c r="A8" s="4" t="s">
        <v>309</v>
      </c>
    </row>
    <row r="9" spans="1:3">
      <c r="A9" s="3" t="s">
        <v>305</v>
      </c>
    </row>
    <row r="10" spans="1:3">
      <c r="A10" s="4" t="s">
        <v>161</v>
      </c>
      <c r="B10" s="5" t="n">
        <v>897381</v>
      </c>
      <c r="C10" s="5" t="n">
        <v>4741690</v>
      </c>
    </row>
    <row r="11" spans="1:3">
      <c r="A11" s="4" t="s">
        <v>310</v>
      </c>
    </row>
    <row r="12" spans="1:3">
      <c r="A12" s="3" t="s">
        <v>305</v>
      </c>
    </row>
    <row r="13" spans="1:3">
      <c r="A13" s="4" t="s">
        <v>161</v>
      </c>
      <c r="B13" s="5" t="n">
        <v>6275656</v>
      </c>
      <c r="C13" s="5" t="n">
        <v>13515631</v>
      </c>
    </row>
    <row r="14" spans="1:3">
      <c r="A14" s="4" t="s">
        <v>311</v>
      </c>
    </row>
    <row r="15" spans="1:3">
      <c r="A15" s="3" t="s">
        <v>305</v>
      </c>
    </row>
    <row r="16" spans="1:3">
      <c r="A16" s="4" t="s">
        <v>306</v>
      </c>
      <c r="B16" s="5" t="n">
        <v>5732814</v>
      </c>
      <c r="C16" s="5" t="n">
        <v>6913504</v>
      </c>
    </row>
    <row r="17" spans="1:3">
      <c r="A17" s="4" t="s">
        <v>312</v>
      </c>
    </row>
    <row r="18" spans="1:3">
      <c r="A18" s="3" t="s">
        <v>305</v>
      </c>
    </row>
    <row r="19" spans="1:3">
      <c r="A19" s="4" t="s">
        <v>308</v>
      </c>
      <c r="B19" s="5" t="n">
        <v>4835433</v>
      </c>
      <c r="C19" s="5" t="n">
        <v>2171814</v>
      </c>
    </row>
    <row r="20" spans="1:3">
      <c r="A20" s="4" t="s">
        <v>313</v>
      </c>
    </row>
    <row r="21" spans="1:3">
      <c r="A21" s="3" t="s">
        <v>305</v>
      </c>
    </row>
    <row r="22" spans="1:3">
      <c r="A22" s="4" t="s">
        <v>161</v>
      </c>
      <c r="B22" s="5" t="n">
        <v>897381</v>
      </c>
      <c r="C22" s="5" t="n">
        <v>4741690</v>
      </c>
    </row>
    <row r="23" spans="1:3">
      <c r="A23" s="4" t="s">
        <v>314</v>
      </c>
    </row>
    <row r="24" spans="1:3">
      <c r="A24" s="3" t="s">
        <v>305</v>
      </c>
    </row>
    <row r="25" spans="1:3">
      <c r="A25" s="4" t="s">
        <v>161</v>
      </c>
      <c r="B25" s="5" t="n">
        <v>0</v>
      </c>
      <c r="C25" s="5" t="n">
        <v>0</v>
      </c>
    </row>
    <row r="26" spans="1:3">
      <c r="A26" s="4" t="s">
        <v>315</v>
      </c>
    </row>
    <row r="27" spans="1:3">
      <c r="A27" s="3" t="s">
        <v>305</v>
      </c>
    </row>
    <row r="28" spans="1:3">
      <c r="A28" s="4" t="s">
        <v>306</v>
      </c>
      <c r="B28" s="5" t="n">
        <v>8771228</v>
      </c>
      <c r="C28" s="5" t="n">
        <v>13515631</v>
      </c>
    </row>
    <row r="29" spans="1:3">
      <c r="A29" s="4" t="s">
        <v>316</v>
      </c>
    </row>
    <row r="30" spans="1:3">
      <c r="A30" s="3" t="s">
        <v>305</v>
      </c>
    </row>
    <row r="31" spans="1:3">
      <c r="A31" s="4" t="s">
        <v>308</v>
      </c>
      <c r="B31" s="5" t="n">
        <v>2495572</v>
      </c>
      <c r="C31" s="5" t="n">
        <v>0</v>
      </c>
    </row>
    <row r="32" spans="1:3">
      <c r="A32" s="4" t="s">
        <v>317</v>
      </c>
    </row>
    <row r="33" spans="1:3">
      <c r="A33" s="3" t="s">
        <v>305</v>
      </c>
    </row>
    <row r="34" spans="1:3">
      <c r="A34" s="4" t="s">
        <v>161</v>
      </c>
      <c r="B34" s="5" t="n">
        <v>0</v>
      </c>
      <c r="C34" s="5" t="n">
        <v>0</v>
      </c>
    </row>
    <row r="35" spans="1:3">
      <c r="A35" s="4" t="s">
        <v>318</v>
      </c>
    </row>
    <row r="36" spans="1:3">
      <c r="A36" s="3" t="s">
        <v>305</v>
      </c>
    </row>
    <row r="37" spans="1:3">
      <c r="A37" s="4" t="s">
        <v>161</v>
      </c>
      <c r="B37" s="5" t="n">
        <v>6275656</v>
      </c>
      <c r="C37" s="5" t="n">
        <v>13515631</v>
      </c>
    </row>
    <row r="38" spans="1:3">
      <c r="A38" s="4" t="s">
        <v>319</v>
      </c>
    </row>
    <row r="39" spans="1:3">
      <c r="A39" s="3" t="s">
        <v>305</v>
      </c>
    </row>
    <row r="40" spans="1:3">
      <c r="A40" s="4" t="s">
        <v>306</v>
      </c>
      <c r="B40" s="5" t="n">
        <v>0</v>
      </c>
      <c r="C40" s="5" t="n">
        <v>0</v>
      </c>
    </row>
    <row r="41" spans="1:3">
      <c r="A41" s="4" t="s">
        <v>320</v>
      </c>
    </row>
    <row r="42" spans="1:3">
      <c r="A42" s="3" t="s">
        <v>305</v>
      </c>
    </row>
    <row r="43" spans="1:3">
      <c r="A43" s="4" t="s">
        <v>308</v>
      </c>
      <c r="B43" s="5" t="n">
        <v>0</v>
      </c>
      <c r="C43" s="5" t="n">
        <v>0</v>
      </c>
    </row>
    <row r="44" spans="1:3">
      <c r="A44" s="4" t="s">
        <v>321</v>
      </c>
    </row>
    <row r="45" spans="1:3">
      <c r="A45" s="3" t="s">
        <v>305</v>
      </c>
    </row>
    <row r="46" spans="1:3">
      <c r="A46" s="4" t="s">
        <v>161</v>
      </c>
      <c r="B46" s="5" t="n">
        <v>0</v>
      </c>
      <c r="C46" s="5" t="n">
        <v>0</v>
      </c>
    </row>
    <row r="47" spans="1:3">
      <c r="A47" s="4" t="s">
        <v>322</v>
      </c>
    </row>
    <row r="48" spans="1:3">
      <c r="A48" s="3" t="s">
        <v>305</v>
      </c>
    </row>
    <row r="49" spans="1:3">
      <c r="A49" s="4" t="s">
        <v>161</v>
      </c>
      <c r="B49" s="6" t="n">
        <v>0</v>
      </c>
      <c r="C4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4</v>
      </c>
      <c r="E2" s="2" t="s">
        <v>326</v>
      </c>
      <c r="F2" s="2" t="s">
        <v>36</v>
      </c>
      <c r="G2" s="2" t="s">
        <v>327</v>
      </c>
      <c r="H2" s="2" t="s">
        <v>328</v>
      </c>
      <c r="I2" s="2" t="s">
        <v>329</v>
      </c>
      <c r="J2" s="2" t="s">
        <v>2</v>
      </c>
      <c r="K2" s="2" t="s">
        <v>36</v>
      </c>
      <c r="L2" s="2" t="s">
        <v>79</v>
      </c>
    </row>
    <row r="3" spans="1:12">
      <c r="A3" s="3" t="s">
        <v>330</v>
      </c>
    </row>
    <row r="4" spans="1:12">
      <c r="A4" s="4" t="s">
        <v>92</v>
      </c>
      <c r="J4" s="6" t="n">
        <v>-11660022</v>
      </c>
      <c r="K4" s="6" t="n">
        <v>-20982860</v>
      </c>
      <c r="L4" s="6" t="n">
        <v>-18971508</v>
      </c>
    </row>
    <row r="5" spans="1:12">
      <c r="A5" s="3" t="s">
        <v>331</v>
      </c>
    </row>
    <row r="6" spans="1:12">
      <c r="A6" s="4" t="s">
        <v>332</v>
      </c>
      <c r="J6" s="5" t="n">
        <v>21352339</v>
      </c>
      <c r="K6" s="5" t="n">
        <v>20051934</v>
      </c>
      <c r="L6" s="5" t="n">
        <v>18258149</v>
      </c>
    </row>
    <row r="7" spans="1:12">
      <c r="A7" s="4" t="s">
        <v>333</v>
      </c>
      <c r="B7" s="8" t="n">
        <v>-0.15</v>
      </c>
      <c r="C7" s="8" t="n">
        <v>-0.12</v>
      </c>
      <c r="D7" s="8" t="n">
        <v>-0.15</v>
      </c>
      <c r="E7" s="8" t="n">
        <v>-0.13</v>
      </c>
      <c r="F7" s="8" t="n">
        <v>-0.25</v>
      </c>
      <c r="G7" s="8" t="n">
        <v>-0.22</v>
      </c>
      <c r="H7" s="8" t="n">
        <v>-0.31</v>
      </c>
      <c r="I7" s="8" t="n">
        <v>-0.26</v>
      </c>
      <c r="J7" s="8" t="n">
        <v>-0.55</v>
      </c>
      <c r="K7" s="8" t="n">
        <v>-1.05</v>
      </c>
      <c r="L7" s="8" t="n">
        <v>-1.04</v>
      </c>
    </row>
    <row r="8" spans="1:12">
      <c r="A8" s="3" t="s">
        <v>334</v>
      </c>
    </row>
    <row r="9" spans="1:12">
      <c r="A9" s="4" t="s">
        <v>92</v>
      </c>
      <c r="J9" s="6" t="n">
        <v>-11660022</v>
      </c>
      <c r="K9" s="6" t="n">
        <v>-20982860</v>
      </c>
      <c r="L9" s="6" t="n">
        <v>-18971508</v>
      </c>
    </row>
    <row r="10" spans="1:12">
      <c r="A10" s="3" t="s">
        <v>331</v>
      </c>
    </row>
    <row r="11" spans="1:12">
      <c r="A11" s="4" t="s">
        <v>332</v>
      </c>
      <c r="J11" s="5" t="n">
        <v>21352339</v>
      </c>
      <c r="K11" s="5" t="n">
        <v>20051934</v>
      </c>
      <c r="L11" s="5" t="n">
        <v>18258149</v>
      </c>
    </row>
    <row r="12" spans="1:12">
      <c r="A12" s="4" t="s">
        <v>335</v>
      </c>
      <c r="B12" s="8" t="n">
        <v>-0.15</v>
      </c>
      <c r="C12" s="8" t="n">
        <v>-0.12</v>
      </c>
      <c r="D12" s="8" t="n">
        <v>-0.15</v>
      </c>
      <c r="E12" s="8" t="n">
        <v>-0.13</v>
      </c>
      <c r="F12" s="8" t="n">
        <v>-0.25</v>
      </c>
      <c r="G12" s="8" t="n">
        <v>-0.22</v>
      </c>
      <c r="H12" s="8" t="n">
        <v>-0.31</v>
      </c>
      <c r="I12" s="8" t="n">
        <v>-0.26</v>
      </c>
      <c r="J12" s="8" t="n">
        <v>-0.55</v>
      </c>
      <c r="K12" s="8" t="n">
        <v>-1.05</v>
      </c>
      <c r="L12" s="8" t="n">
        <v>-1.0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6</v>
      </c>
      <c r="D2" s="2" t="s">
        <v>79</v>
      </c>
    </row>
    <row r="3" spans="1:4">
      <c r="A3" s="4" t="s">
        <v>337</v>
      </c>
    </row>
    <row r="4" spans="1:4">
      <c r="A4" s="4" t="s">
        <v>338</v>
      </c>
      <c r="B4" s="5" t="n">
        <v>0</v>
      </c>
      <c r="C4" s="5" t="n">
        <v>0</v>
      </c>
      <c r="D4" s="5" t="n">
        <v>0</v>
      </c>
    </row>
    <row r="5" spans="1:4">
      <c r="A5" s="4" t="s">
        <v>339</v>
      </c>
    </row>
    <row r="6" spans="1:4">
      <c r="A6" s="4" t="s">
        <v>338</v>
      </c>
      <c r="B6" s="5" t="n">
        <v>682124</v>
      </c>
      <c r="C6" s="5" t="n">
        <v>203998</v>
      </c>
      <c r="D6" s="5" t="n">
        <v>0</v>
      </c>
    </row>
    <row r="7" spans="1:4">
      <c r="A7" s="4" t="s">
        <v>340</v>
      </c>
    </row>
    <row r="8" spans="1:4">
      <c r="A8" s="4" t="s">
        <v>338</v>
      </c>
      <c r="B8" s="5" t="n">
        <v>2424617</v>
      </c>
      <c r="C8" s="5" t="n">
        <v>2374449</v>
      </c>
      <c r="D8" s="5" t="n">
        <v>22258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1</v>
      </c>
      <c r="B1" s="2" t="s">
        <v>342</v>
      </c>
      <c r="D1" s="2" t="s">
        <v>1</v>
      </c>
    </row>
    <row r="2" spans="1:6">
      <c r="B2" s="2" t="s">
        <v>343</v>
      </c>
      <c r="C2" s="2" t="s">
        <v>344</v>
      </c>
      <c r="D2" s="2" t="s">
        <v>2</v>
      </c>
      <c r="E2" s="2" t="s">
        <v>36</v>
      </c>
      <c r="F2" s="2" t="s">
        <v>79</v>
      </c>
    </row>
    <row r="3" spans="1:6">
      <c r="A3" s="4" t="s">
        <v>285</v>
      </c>
      <c r="D3" s="6" t="n">
        <v>1457720</v>
      </c>
      <c r="E3" s="6" t="n">
        <v>2716142</v>
      </c>
      <c r="F3" s="6" t="n">
        <v>2372615</v>
      </c>
    </row>
    <row r="4" spans="1:6">
      <c r="A4" s="4" t="s">
        <v>345</v>
      </c>
      <c r="D4" s="6" t="n">
        <v>1100000</v>
      </c>
    </row>
    <row r="5" spans="1:6">
      <c r="A5" s="4" t="s">
        <v>346</v>
      </c>
      <c r="D5" s="4" t="s">
        <v>347</v>
      </c>
    </row>
    <row r="6" spans="1:6">
      <c r="A6" s="4" t="s">
        <v>348</v>
      </c>
      <c r="D6" s="6" t="n">
        <v>7300000</v>
      </c>
      <c r="E6" s="6" t="n">
        <v>2200000</v>
      </c>
    </row>
    <row r="7" spans="1:6">
      <c r="A7" s="4" t="s">
        <v>349</v>
      </c>
      <c r="D7" s="8" t="n">
        <v>1.01</v>
      </c>
      <c r="E7" s="8" t="n">
        <v>2.45</v>
      </c>
      <c r="F7" s="8" t="n">
        <v>6.06</v>
      </c>
    </row>
    <row r="8" spans="1:6">
      <c r="A8" s="4" t="s">
        <v>350</v>
      </c>
    </row>
    <row r="9" spans="1:6">
      <c r="A9" s="4" t="s">
        <v>351</v>
      </c>
      <c r="C9" s="5" t="n">
        <v>61487</v>
      </c>
    </row>
    <row r="10" spans="1:6">
      <c r="A10" s="4" t="s">
        <v>352</v>
      </c>
      <c r="C10" s="6" t="n">
        <v>51000</v>
      </c>
    </row>
    <row r="11" spans="1:6">
      <c r="A11" s="4" t="s">
        <v>353</v>
      </c>
    </row>
    <row r="12" spans="1:6">
      <c r="A12" s="4" t="s">
        <v>354</v>
      </c>
      <c r="D12" s="5" t="n">
        <v>423000</v>
      </c>
      <c r="E12" s="5" t="n">
        <v>543000</v>
      </c>
      <c r="F12" s="5" t="n">
        <v>990000</v>
      </c>
    </row>
    <row r="13" spans="1:6">
      <c r="A13" s="4" t="s">
        <v>355</v>
      </c>
    </row>
    <row r="14" spans="1:6">
      <c r="A14" s="4" t="s">
        <v>351</v>
      </c>
      <c r="B14" s="5" t="n">
        <v>11250</v>
      </c>
    </row>
    <row r="15" spans="1:6">
      <c r="A15" s="4" t="s">
        <v>352</v>
      </c>
      <c r="B15" s="6" t="n">
        <v>46000</v>
      </c>
    </row>
    <row r="16" spans="1:6">
      <c r="A16" s="4" t="s">
        <v>356</v>
      </c>
      <c r="D16" s="5" t="n">
        <v>540000</v>
      </c>
      <c r="E16" s="5" t="n">
        <v>287000</v>
      </c>
    </row>
    <row r="17" spans="1:6">
      <c r="A17" s="4" t="s">
        <v>357</v>
      </c>
    </row>
    <row r="18" spans="1:6">
      <c r="A18" s="4" t="s">
        <v>345</v>
      </c>
      <c r="D18" s="9" t="n">
        <v>1.3</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36</v>
      </c>
    </row>
    <row r="2" spans="1:3">
      <c r="A2" s="3" t="s">
        <v>359</v>
      </c>
    </row>
    <row r="3" spans="1:3">
      <c r="A3" s="4" t="s">
        <v>360</v>
      </c>
      <c r="B3" s="6" t="n">
        <v>7174016</v>
      </c>
      <c r="C3" s="6" t="n">
        <v>18261937</v>
      </c>
    </row>
    <row r="4" spans="1:3">
      <c r="A4" s="4" t="s">
        <v>361</v>
      </c>
      <c r="B4" s="5" t="n">
        <v>0</v>
      </c>
      <c r="C4" s="5" t="n">
        <v>0</v>
      </c>
    </row>
    <row r="5" spans="1:3">
      <c r="A5" s="4" t="s">
        <v>362</v>
      </c>
      <c r="B5" s="5" t="n">
        <v>-979</v>
      </c>
      <c r="C5" s="5" t="n">
        <v>-4616</v>
      </c>
    </row>
    <row r="6" spans="1:3">
      <c r="A6" s="4" t="s">
        <v>363</v>
      </c>
      <c r="B6" s="5" t="n">
        <v>7173037</v>
      </c>
      <c r="C6" s="5" t="n">
        <v>18257321</v>
      </c>
    </row>
    <row r="7" spans="1:3">
      <c r="A7" s="4" t="s">
        <v>364</v>
      </c>
    </row>
    <row r="8" spans="1:3">
      <c r="A8" s="3" t="s">
        <v>359</v>
      </c>
    </row>
    <row r="9" spans="1:3">
      <c r="A9" s="4" t="s">
        <v>360</v>
      </c>
      <c r="B9" s="5" t="n">
        <v>897481</v>
      </c>
      <c r="C9" s="5" t="n">
        <v>4744566</v>
      </c>
    </row>
    <row r="10" spans="1:3">
      <c r="A10" s="4" t="s">
        <v>361</v>
      </c>
      <c r="B10" s="5" t="n">
        <v>0</v>
      </c>
      <c r="C10" s="5" t="n">
        <v>0</v>
      </c>
    </row>
    <row r="11" spans="1:3">
      <c r="A11" s="4" t="s">
        <v>362</v>
      </c>
      <c r="B11" s="5" t="n">
        <v>-100</v>
      </c>
      <c r="C11" s="5" t="n">
        <v>-2876</v>
      </c>
    </row>
    <row r="12" spans="1:3">
      <c r="A12" s="4" t="s">
        <v>363</v>
      </c>
      <c r="B12" s="5" t="n">
        <v>897381</v>
      </c>
      <c r="C12" s="5" t="n">
        <v>4741690</v>
      </c>
    </row>
    <row r="13" spans="1:3">
      <c r="A13" s="4" t="s">
        <v>365</v>
      </c>
    </row>
    <row r="14" spans="1:3">
      <c r="A14" s="3" t="s">
        <v>359</v>
      </c>
    </row>
    <row r="15" spans="1:3">
      <c r="A15" s="4" t="s">
        <v>360</v>
      </c>
      <c r="B15" s="5" t="n">
        <v>6276535</v>
      </c>
      <c r="C15" s="5" t="n">
        <v>13517371</v>
      </c>
    </row>
    <row r="16" spans="1:3">
      <c r="A16" s="4" t="s">
        <v>361</v>
      </c>
      <c r="B16" s="5" t="n">
        <v>0</v>
      </c>
      <c r="C16" s="5" t="n">
        <v>0</v>
      </c>
    </row>
    <row r="17" spans="1:3">
      <c r="A17" s="4" t="s">
        <v>362</v>
      </c>
      <c r="B17" s="5" t="n">
        <v>-879</v>
      </c>
      <c r="C17" s="5" t="n">
        <v>-1740</v>
      </c>
    </row>
    <row r="18" spans="1:3">
      <c r="A18" s="4" t="s">
        <v>363</v>
      </c>
      <c r="B18" s="6" t="n">
        <v>6275656</v>
      </c>
      <c r="C18" s="6" t="n">
        <v>13515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66</v>
      </c>
      <c r="B1" s="2" t="s">
        <v>367</v>
      </c>
    </row>
    <row r="2" spans="1:2">
      <c r="A2" s="3" t="s">
        <v>360</v>
      </c>
    </row>
    <row r="3" spans="1:2">
      <c r="A3" s="4" t="s">
        <v>368</v>
      </c>
      <c r="B3" s="6" t="n">
        <v>7174016</v>
      </c>
    </row>
    <row r="4" spans="1:2">
      <c r="A4" s="4" t="s">
        <v>369</v>
      </c>
      <c r="B4" s="5" t="n">
        <v>7174016</v>
      </c>
    </row>
    <row r="5" spans="1:2">
      <c r="A5" s="3" t="s">
        <v>363</v>
      </c>
    </row>
    <row r="6" spans="1:2">
      <c r="A6" s="4" t="s">
        <v>368</v>
      </c>
      <c r="B6" s="5" t="n">
        <v>7173037</v>
      </c>
    </row>
    <row r="7" spans="1:2">
      <c r="A7" s="4" t="s">
        <v>370</v>
      </c>
      <c r="B7" s="6" t="n">
        <v>7173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1</v>
      </c>
      <c r="B1" s="2" t="s">
        <v>1</v>
      </c>
    </row>
    <row r="2" spans="1:4">
      <c r="B2" s="2" t="s">
        <v>2</v>
      </c>
      <c r="C2" s="2" t="s">
        <v>36</v>
      </c>
      <c r="D2" s="2" t="s">
        <v>79</v>
      </c>
    </row>
    <row r="3" spans="1:4">
      <c r="A3" s="4" t="s">
        <v>372</v>
      </c>
      <c r="B3" s="9" t="n">
        <v>36.8</v>
      </c>
      <c r="C3" s="9" t="n">
        <v>36.2</v>
      </c>
      <c r="D3" s="9" t="n">
        <v>2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428031</v>
      </c>
      <c r="C4" s="6" t="n">
        <v>0</v>
      </c>
      <c r="D4" s="6" t="n">
        <v>0</v>
      </c>
    </row>
    <row r="5" spans="1:4">
      <c r="A5" s="4" t="s">
        <v>82</v>
      </c>
      <c r="B5" s="5" t="n">
        <v>428031</v>
      </c>
      <c r="C5" s="5" t="n">
        <v>0</v>
      </c>
      <c r="D5" s="5" t="n">
        <v>0</v>
      </c>
    </row>
    <row r="6" spans="1:4">
      <c r="A6" s="3" t="s">
        <v>83</v>
      </c>
    </row>
    <row r="7" spans="1:4">
      <c r="A7" s="4" t="s">
        <v>84</v>
      </c>
      <c r="B7" s="5" t="n">
        <v>6464708</v>
      </c>
      <c r="C7" s="5" t="n">
        <v>11004281</v>
      </c>
      <c r="D7" s="5" t="n">
        <v>8076053</v>
      </c>
    </row>
    <row r="8" spans="1:4">
      <c r="A8" s="4" t="s">
        <v>85</v>
      </c>
      <c r="B8" s="5" t="n">
        <v>5289142</v>
      </c>
      <c r="C8" s="5" t="n">
        <v>10213695</v>
      </c>
      <c r="D8" s="5" t="n">
        <v>10382146</v>
      </c>
    </row>
    <row r="9" spans="1:4">
      <c r="A9" s="4" t="s">
        <v>86</v>
      </c>
      <c r="B9" s="5" t="n">
        <v>0</v>
      </c>
      <c r="C9" s="5" t="n">
        <v>0</v>
      </c>
      <c r="D9" s="5" t="n">
        <v>728635</v>
      </c>
    </row>
    <row r="10" spans="1:4">
      <c r="A10" s="4" t="s">
        <v>87</v>
      </c>
      <c r="B10" s="5" t="n">
        <v>11753850</v>
      </c>
      <c r="C10" s="5" t="n">
        <v>21217976</v>
      </c>
      <c r="D10" s="5" t="n">
        <v>19186834</v>
      </c>
    </row>
    <row r="11" spans="1:4">
      <c r="A11" s="4" t="s">
        <v>88</v>
      </c>
      <c r="B11" s="5" t="n">
        <v>-11325819</v>
      </c>
      <c r="C11" s="5" t="n">
        <v>-21217976</v>
      </c>
      <c r="D11" s="5" t="n">
        <v>-19186834</v>
      </c>
    </row>
    <row r="12" spans="1:4">
      <c r="A12" s="4" t="s">
        <v>89</v>
      </c>
      <c r="B12" s="5" t="n">
        <v>-333503</v>
      </c>
      <c r="C12" s="5" t="n">
        <v>235816</v>
      </c>
      <c r="D12" s="5" t="n">
        <v>216078</v>
      </c>
    </row>
    <row r="13" spans="1:4">
      <c r="A13" s="4" t="s">
        <v>90</v>
      </c>
      <c r="B13" s="5" t="n">
        <v>-11659322</v>
      </c>
      <c r="C13" s="5" t="n">
        <v>-20982160</v>
      </c>
      <c r="D13" s="5" t="n">
        <v>-18970756</v>
      </c>
    </row>
    <row r="14" spans="1:4">
      <c r="A14" s="4" t="s">
        <v>91</v>
      </c>
      <c r="B14" s="5" t="n">
        <v>-700</v>
      </c>
      <c r="C14" s="5" t="n">
        <v>-700</v>
      </c>
      <c r="D14" s="5" t="n">
        <v>-752</v>
      </c>
    </row>
    <row r="15" spans="1:4">
      <c r="A15" s="4" t="s">
        <v>92</v>
      </c>
      <c r="B15" s="6" t="n">
        <v>-11660022</v>
      </c>
      <c r="C15" s="6" t="n">
        <v>-20982860</v>
      </c>
      <c r="D15" s="6" t="n">
        <v>-18971508</v>
      </c>
    </row>
    <row r="16" spans="1:4">
      <c r="A16" s="4" t="s">
        <v>93</v>
      </c>
      <c r="B16" s="8" t="n">
        <v>-0.55</v>
      </c>
      <c r="C16" s="8" t="n">
        <v>-1.05</v>
      </c>
      <c r="D16" s="8" t="n">
        <v>-1.04</v>
      </c>
    </row>
    <row r="17" spans="1:4">
      <c r="A17" s="4" t="s">
        <v>94</v>
      </c>
      <c r="B17" s="5" t="n">
        <v>21352339</v>
      </c>
      <c r="C17" s="5" t="n">
        <v>20051934</v>
      </c>
      <c r="D17" s="5" t="n">
        <v>18258149</v>
      </c>
    </row>
    <row r="18" spans="1:4">
      <c r="A18" s="4" t="s">
        <v>95</v>
      </c>
      <c r="B18" s="8" t="n">
        <v>-0.55</v>
      </c>
      <c r="C18" s="8" t="n">
        <v>-1.05</v>
      </c>
      <c r="D18" s="8" t="n">
        <v>-1.04</v>
      </c>
    </row>
    <row r="19" spans="1:4">
      <c r="A19" s="4" t="s">
        <v>96</v>
      </c>
      <c r="B19" s="5" t="n">
        <v>21352339</v>
      </c>
      <c r="C19" s="5" t="n">
        <v>20051934</v>
      </c>
      <c r="D19" s="5" t="n">
        <v>18258149</v>
      </c>
    </row>
    <row r="20" spans="1:4">
      <c r="A20" s="3" t="s">
        <v>97</v>
      </c>
    </row>
    <row r="21" spans="1:4">
      <c r="A21" s="4" t="s">
        <v>92</v>
      </c>
      <c r="B21" s="6" t="n">
        <v>-11660022</v>
      </c>
      <c r="C21" s="6" t="n">
        <v>-20982860</v>
      </c>
      <c r="D21" s="6" t="n">
        <v>-18971508</v>
      </c>
    </row>
    <row r="22" spans="1:4">
      <c r="A22" s="4" t="s">
        <v>98</v>
      </c>
      <c r="B22" s="5" t="n">
        <v>3653</v>
      </c>
      <c r="C22" s="5" t="n">
        <v>3877</v>
      </c>
      <c r="D22" s="5" t="n">
        <v>24407</v>
      </c>
    </row>
    <row r="23" spans="1:4">
      <c r="A23" s="4" t="s">
        <v>99</v>
      </c>
      <c r="B23" s="6" t="n">
        <v>-11656369</v>
      </c>
      <c r="C23" s="6" t="n">
        <v>-20978983</v>
      </c>
      <c r="D23" s="6" t="n">
        <v>-18947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73</v>
      </c>
      <c r="B1" s="2" t="s">
        <v>1</v>
      </c>
    </row>
    <row r="2" spans="1:4">
      <c r="B2" s="2" t="s">
        <v>2</v>
      </c>
      <c r="C2" s="2" t="s">
        <v>36</v>
      </c>
      <c r="D2" s="2" t="s">
        <v>79</v>
      </c>
    </row>
    <row r="3" spans="1:4">
      <c r="A3" s="4" t="s">
        <v>374</v>
      </c>
    </row>
    <row r="4" spans="1:4">
      <c r="A4" s="3" t="s">
        <v>375</v>
      </c>
    </row>
    <row r="5" spans="1:4">
      <c r="A5" s="4" t="s">
        <v>376</v>
      </c>
      <c r="B5" s="9" t="n">
        <v>4.1</v>
      </c>
      <c r="C5" s="9" t="n">
        <v>8.5</v>
      </c>
      <c r="D5" s="9" t="n">
        <v>5.5</v>
      </c>
    </row>
    <row r="6" spans="1:4">
      <c r="A6" s="4" t="s">
        <v>377</v>
      </c>
    </row>
    <row r="7" spans="1:4">
      <c r="A7" s="3" t="s">
        <v>375</v>
      </c>
    </row>
    <row r="8" spans="1:4">
      <c r="A8" s="4" t="s">
        <v>378</v>
      </c>
      <c r="B8" s="4" t="s">
        <v>379</v>
      </c>
    </row>
    <row r="9" spans="1:4">
      <c r="A9" s="4" t="s">
        <v>380</v>
      </c>
      <c r="B9" s="4" t="s">
        <v>381</v>
      </c>
    </row>
    <row r="10" spans="1:4">
      <c r="A10" s="4" t="s">
        <v>382</v>
      </c>
      <c r="B10" s="6" t="n">
        <v>1</v>
      </c>
    </row>
    <row r="11" spans="1:4">
      <c r="A11" s="4" t="s">
        <v>383</v>
      </c>
      <c r="B11" s="4" t="s">
        <v>3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5</v>
      </c>
      <c r="B1" s="2" t="s">
        <v>1</v>
      </c>
    </row>
    <row r="2" spans="1:4">
      <c r="B2" s="2" t="s">
        <v>2</v>
      </c>
      <c r="C2" s="2" t="s">
        <v>36</v>
      </c>
      <c r="D2" s="2" t="s">
        <v>79</v>
      </c>
    </row>
    <row r="3" spans="1:4">
      <c r="A3" s="3" t="s">
        <v>386</v>
      </c>
    </row>
    <row r="4" spans="1:4">
      <c r="A4" s="4" t="s">
        <v>169</v>
      </c>
      <c r="B4" s="6" t="n">
        <v>0</v>
      </c>
      <c r="C4" s="6" t="n">
        <v>0</v>
      </c>
      <c r="D4" s="6" t="n">
        <v>728635</v>
      </c>
    </row>
    <row r="5" spans="1:4">
      <c r="A5" s="4" t="s">
        <v>350</v>
      </c>
    </row>
    <row r="6" spans="1:4">
      <c r="A6" s="3" t="s">
        <v>386</v>
      </c>
    </row>
    <row r="7" spans="1:4">
      <c r="A7" s="4" t="s">
        <v>169</v>
      </c>
      <c r="D7" s="5" t="n">
        <v>729000</v>
      </c>
    </row>
    <row r="8" spans="1:4">
      <c r="A8" s="4" t="s">
        <v>387</v>
      </c>
      <c r="D8" s="5" t="n">
        <v>678000</v>
      </c>
    </row>
    <row r="9" spans="1:4">
      <c r="A9" s="4" t="s">
        <v>388</v>
      </c>
      <c r="D9" s="6" t="n">
        <v>51000</v>
      </c>
    </row>
    <row r="10" spans="1:4">
      <c r="A10" s="4" t="s">
        <v>389</v>
      </c>
      <c r="D10" s="4" t="s">
        <v>3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91</v>
      </c>
      <c r="B1" s="2" t="s">
        <v>367</v>
      </c>
    </row>
    <row r="2" spans="1:2">
      <c r="A2" s="3" t="s">
        <v>174</v>
      </c>
    </row>
    <row r="3" spans="1:2">
      <c r="A3" s="5" t="n">
        <v>2019</v>
      </c>
      <c r="B3" s="6" t="n">
        <v>3333</v>
      </c>
    </row>
    <row r="4" spans="1:2">
      <c r="A4" s="5" t="n">
        <v>2020</v>
      </c>
      <c r="B4" s="5" t="n">
        <v>3333</v>
      </c>
    </row>
    <row r="5" spans="1:2">
      <c r="A5" s="5" t="n">
        <v>2021</v>
      </c>
      <c r="B5" s="5" t="n">
        <v>3334</v>
      </c>
    </row>
    <row r="6" spans="1:2">
      <c r="A6" s="4" t="s">
        <v>392</v>
      </c>
      <c r="B6" s="5" t="n">
        <v>0</v>
      </c>
    </row>
    <row r="7" spans="1:2">
      <c r="A7" s="4" t="s">
        <v>393</v>
      </c>
      <c r="B7"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6</v>
      </c>
      <c r="D1" s="2" t="s">
        <v>79</v>
      </c>
      <c r="E1" s="2" t="s">
        <v>395</v>
      </c>
    </row>
    <row r="2" spans="1:5">
      <c r="A2" s="3" t="s">
        <v>174</v>
      </c>
    </row>
    <row r="3" spans="1:5">
      <c r="A3" s="4" t="s">
        <v>38</v>
      </c>
      <c r="B3" s="6" t="n">
        <v>8077539</v>
      </c>
      <c r="C3" s="6" t="n">
        <v>3210749</v>
      </c>
    </row>
    <row r="4" spans="1:5">
      <c r="A4" s="4" t="s">
        <v>39</v>
      </c>
      <c r="B4" s="5" t="n">
        <v>5000000</v>
      </c>
      <c r="C4" s="5" t="n">
        <v>0</v>
      </c>
    </row>
    <row r="5" spans="1:5">
      <c r="A5" s="4" t="s">
        <v>396</v>
      </c>
      <c r="B5" s="6" t="n">
        <v>13077539</v>
      </c>
      <c r="C5" s="6" t="n">
        <v>3210749</v>
      </c>
      <c r="D5" s="6" t="n">
        <v>5560716</v>
      </c>
      <c r="E5" s="6" t="n">
        <v>20007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97</v>
      </c>
      <c r="B1" s="2" t="s">
        <v>398</v>
      </c>
      <c r="C1" s="2" t="s">
        <v>399</v>
      </c>
    </row>
    <row r="2" spans="1:3">
      <c r="A2" s="4" t="s">
        <v>400</v>
      </c>
      <c r="B2" s="6" t="n">
        <v>10000000</v>
      </c>
    </row>
    <row r="3" spans="1:3">
      <c r="A3" s="4" t="s">
        <v>401</v>
      </c>
      <c r="B3" s="4" t="s">
        <v>402</v>
      </c>
    </row>
    <row r="4" spans="1:3">
      <c r="A4" s="4" t="s">
        <v>403</v>
      </c>
      <c r="B4" s="6" t="n">
        <v>650000</v>
      </c>
    </row>
    <row r="5" spans="1:3">
      <c r="A5" s="4" t="s">
        <v>404</v>
      </c>
      <c r="C5" s="6" t="n">
        <v>5000000</v>
      </c>
    </row>
    <row r="6" spans="1:3">
      <c r="A6" s="4" t="s">
        <v>405</v>
      </c>
      <c r="B6" s="4" t="s">
        <v>406</v>
      </c>
    </row>
    <row r="7" spans="1:3">
      <c r="A7" s="4" t="s">
        <v>407</v>
      </c>
      <c r="B7" s="4" t="s">
        <v>408</v>
      </c>
    </row>
    <row r="8" spans="1:3">
      <c r="A8" s="4" t="s">
        <v>409</v>
      </c>
      <c r="B8" s="4" t="s">
        <v>410</v>
      </c>
    </row>
    <row r="9" spans="1:3">
      <c r="A9" s="4" t="s">
        <v>411</v>
      </c>
      <c r="B9"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3</v>
      </c>
      <c r="B1" s="2" t="s">
        <v>2</v>
      </c>
      <c r="C1" s="2" t="s">
        <v>36</v>
      </c>
    </row>
    <row r="2" spans="1:3">
      <c r="A2" s="3" t="s">
        <v>414</v>
      </c>
    </row>
    <row r="3" spans="1:3">
      <c r="A3" s="4" t="s">
        <v>415</v>
      </c>
      <c r="B3" s="6" t="n">
        <v>43361</v>
      </c>
      <c r="C3" s="6" t="n">
        <v>43361</v>
      </c>
    </row>
    <row r="4" spans="1:3">
      <c r="A4" s="4" t="s">
        <v>416</v>
      </c>
      <c r="B4" s="5" t="n">
        <v>1048932</v>
      </c>
      <c r="C4" s="5" t="n">
        <v>1048932</v>
      </c>
    </row>
    <row r="5" spans="1:3">
      <c r="A5" s="4" t="s">
        <v>417</v>
      </c>
      <c r="B5" s="5" t="n">
        <v>51404</v>
      </c>
      <c r="C5" s="5" t="n">
        <v>103857</v>
      </c>
    </row>
    <row r="6" spans="1:3">
      <c r="A6" s="4" t="s">
        <v>418</v>
      </c>
      <c r="B6" s="5" t="n">
        <v>1143697</v>
      </c>
      <c r="C6" s="5" t="n">
        <v>1196150</v>
      </c>
    </row>
    <row r="7" spans="1:3">
      <c r="A7" s="4" t="s">
        <v>419</v>
      </c>
      <c r="B7" s="5" t="n">
        <v>-1124700</v>
      </c>
      <c r="C7" s="5" t="n">
        <v>-1121080</v>
      </c>
    </row>
    <row r="8" spans="1:3">
      <c r="A8" s="4" t="s">
        <v>420</v>
      </c>
      <c r="B8" s="6" t="n">
        <v>18997</v>
      </c>
      <c r="C8" s="6" t="n">
        <v>750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1</v>
      </c>
      <c r="B1" s="2" t="s">
        <v>1</v>
      </c>
    </row>
    <row r="2" spans="1:4">
      <c r="B2" s="2" t="s">
        <v>2</v>
      </c>
      <c r="C2" s="2" t="s">
        <v>36</v>
      </c>
      <c r="D2" s="2" t="s">
        <v>79</v>
      </c>
    </row>
    <row r="3" spans="1:4">
      <c r="A3" s="3" t="s">
        <v>414</v>
      </c>
    </row>
    <row r="4" spans="1:4">
      <c r="A4" s="4" t="s">
        <v>422</v>
      </c>
      <c r="B4" s="6" t="n">
        <v>18595</v>
      </c>
      <c r="C4" s="6" t="n">
        <v>28370</v>
      </c>
      <c r="D4" s="6" t="n">
        <v>319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23</v>
      </c>
      <c r="B1" s="2" t="s">
        <v>1</v>
      </c>
    </row>
    <row r="2" spans="1:4">
      <c r="B2" s="2" t="s">
        <v>2</v>
      </c>
      <c r="C2" s="2" t="s">
        <v>36</v>
      </c>
      <c r="D2" s="2" t="s">
        <v>79</v>
      </c>
    </row>
    <row r="3" spans="1:4">
      <c r="A3" s="3" t="s">
        <v>424</v>
      </c>
    </row>
    <row r="4" spans="1:4">
      <c r="A4" s="4" t="s">
        <v>425</v>
      </c>
      <c r="B4" s="6" t="n">
        <v>0</v>
      </c>
      <c r="C4" s="6" t="n">
        <v>0</v>
      </c>
      <c r="D4" s="6" t="n">
        <v>0</v>
      </c>
    </row>
    <row r="5" spans="1:4">
      <c r="A5" s="4" t="s">
        <v>426</v>
      </c>
      <c r="B5" s="5" t="n">
        <v>700</v>
      </c>
      <c r="C5" s="5" t="n">
        <v>700</v>
      </c>
      <c r="D5" s="5" t="n">
        <v>752</v>
      </c>
    </row>
    <row r="6" spans="1:4">
      <c r="A6" s="4" t="s">
        <v>427</v>
      </c>
      <c r="B6" s="5" t="n">
        <v>0</v>
      </c>
      <c r="C6" s="5" t="n">
        <v>0</v>
      </c>
      <c r="D6" s="5" t="n">
        <v>0</v>
      </c>
    </row>
    <row r="7" spans="1:4">
      <c r="A7" s="4" t="s">
        <v>428</v>
      </c>
      <c r="B7" s="6" t="n">
        <v>700</v>
      </c>
      <c r="C7" s="6" t="n">
        <v>700</v>
      </c>
      <c r="D7" s="6" t="n">
        <v>7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9</v>
      </c>
      <c r="B1" s="2" t="s">
        <v>1</v>
      </c>
    </row>
    <row r="2" spans="1:4">
      <c r="B2" s="2" t="s">
        <v>2</v>
      </c>
      <c r="C2" s="2" t="s">
        <v>36</v>
      </c>
      <c r="D2" s="2" t="s">
        <v>79</v>
      </c>
    </row>
    <row r="3" spans="1:4">
      <c r="A3" s="3" t="s">
        <v>424</v>
      </c>
    </row>
    <row r="4" spans="1:4">
      <c r="A4" s="4" t="s">
        <v>430</v>
      </c>
      <c r="B4" s="6" t="n">
        <v>-2448457</v>
      </c>
      <c r="C4" s="6" t="n">
        <v>-7133934</v>
      </c>
      <c r="D4" s="6" t="n">
        <v>-6450075</v>
      </c>
    </row>
    <row r="5" spans="1:4">
      <c r="A5" s="3" t="s">
        <v>431</v>
      </c>
    </row>
    <row r="6" spans="1:4">
      <c r="A6" s="4" t="s">
        <v>432</v>
      </c>
      <c r="B6" s="5" t="n">
        <v>2671563</v>
      </c>
      <c r="C6" s="5" t="n">
        <v>-6173708</v>
      </c>
      <c r="D6" s="5" t="n">
        <v>6709591</v>
      </c>
    </row>
    <row r="7" spans="1:4">
      <c r="A7" s="4" t="s">
        <v>433</v>
      </c>
      <c r="B7" s="4" t="s">
        <v>57</v>
      </c>
      <c r="C7" s="5" t="n">
        <v>13240342</v>
      </c>
      <c r="D7" s="5" t="n">
        <v>0</v>
      </c>
    </row>
    <row r="8" spans="1:4">
      <c r="A8" s="4" t="s">
        <v>434</v>
      </c>
      <c r="B8" s="5" t="n">
        <v>553</v>
      </c>
      <c r="C8" s="5" t="n">
        <v>462</v>
      </c>
      <c r="D8" s="5" t="n">
        <v>496</v>
      </c>
    </row>
    <row r="9" spans="1:4">
      <c r="A9" s="4" t="s">
        <v>435</v>
      </c>
      <c r="B9" s="5" t="n">
        <v>136903</v>
      </c>
      <c r="C9" s="5" t="n">
        <v>684854</v>
      </c>
      <c r="D9" s="5" t="n">
        <v>200002</v>
      </c>
    </row>
    <row r="10" spans="1:4">
      <c r="A10" s="4" t="s">
        <v>436</v>
      </c>
      <c r="B10" s="5" t="n">
        <v>-266163</v>
      </c>
      <c r="C10" s="5" t="n">
        <v>-394470</v>
      </c>
      <c r="D10" s="5" t="n">
        <v>-337968</v>
      </c>
    </row>
    <row r="11" spans="1:4">
      <c r="A11" s="4" t="s">
        <v>437</v>
      </c>
      <c r="B11" s="5" t="n">
        <v>-95822</v>
      </c>
      <c r="C11" s="5" t="n">
        <v>-227109</v>
      </c>
      <c r="D11" s="5" t="n">
        <v>-127641</v>
      </c>
    </row>
    <row r="12" spans="1:4">
      <c r="A12" s="4" t="s">
        <v>438</v>
      </c>
      <c r="B12" s="5" t="n">
        <v>2123</v>
      </c>
      <c r="C12" s="5" t="n">
        <v>4263</v>
      </c>
      <c r="D12" s="5" t="n">
        <v>6347</v>
      </c>
    </row>
    <row r="13" spans="1:4">
      <c r="A13" s="4" t="s">
        <v>428</v>
      </c>
      <c r="B13" s="6" t="n">
        <v>700</v>
      </c>
      <c r="C13" s="6" t="n">
        <v>700</v>
      </c>
      <c r="D13" s="6" t="n">
        <v>7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9</v>
      </c>
      <c r="B1" s="2" t="s">
        <v>2</v>
      </c>
      <c r="C1" s="2" t="s">
        <v>36</v>
      </c>
    </row>
    <row r="2" spans="1:3">
      <c r="A2" s="3" t="s">
        <v>440</v>
      </c>
    </row>
    <row r="3" spans="1:3">
      <c r="A3" s="4" t="s">
        <v>110</v>
      </c>
      <c r="B3" s="6" t="n">
        <v>1540215</v>
      </c>
      <c r="C3" s="6" t="n">
        <v>1330706</v>
      </c>
    </row>
    <row r="4" spans="1:3">
      <c r="A4" s="4" t="s">
        <v>441</v>
      </c>
      <c r="B4" s="5" t="n">
        <v>27397503</v>
      </c>
      <c r="C4" s="5" t="n">
        <v>25395518</v>
      </c>
    </row>
    <row r="5" spans="1:3">
      <c r="A5" s="4" t="s">
        <v>442</v>
      </c>
      <c r="B5" s="5" t="n">
        <v>48294</v>
      </c>
      <c r="C5" s="5" t="n">
        <v>54729</v>
      </c>
    </row>
    <row r="6" spans="1:3">
      <c r="A6" s="4" t="s">
        <v>436</v>
      </c>
      <c r="B6" s="5" t="n">
        <v>3362473</v>
      </c>
      <c r="C6" s="5" t="n">
        <v>3012081</v>
      </c>
    </row>
    <row r="7" spans="1:3">
      <c r="A7" s="4" t="s">
        <v>443</v>
      </c>
      <c r="B7" s="5" t="n">
        <v>1144583</v>
      </c>
      <c r="C7" s="5" t="n">
        <v>1023290</v>
      </c>
    </row>
    <row r="8" spans="1:3">
      <c r="A8" s="4" t="s">
        <v>444</v>
      </c>
      <c r="B8" s="5" t="n">
        <v>234</v>
      </c>
    </row>
    <row r="9" spans="1:3">
      <c r="A9" s="4" t="s">
        <v>445</v>
      </c>
      <c r="B9" s="5" t="n">
        <v>378</v>
      </c>
      <c r="C9" s="5" t="n">
        <v>104</v>
      </c>
    </row>
    <row r="10" spans="1:3">
      <c r="A10" s="4" t="s">
        <v>446</v>
      </c>
      <c r="B10" s="5" t="n">
        <v>33493680</v>
      </c>
      <c r="C10" s="5" t="n">
        <v>30816428</v>
      </c>
    </row>
    <row r="11" spans="1:3">
      <c r="A11" s="4" t="s">
        <v>447</v>
      </c>
      <c r="B11" s="5" t="n">
        <v>-33493680</v>
      </c>
      <c r="C11" s="5" t="n">
        <v>-30813270</v>
      </c>
    </row>
    <row r="12" spans="1:3">
      <c r="A12" s="4" t="s">
        <v>448</v>
      </c>
      <c r="B12" s="5" t="n">
        <v>0</v>
      </c>
      <c r="C12" s="5" t="n">
        <v>3158</v>
      </c>
    </row>
    <row r="13" spans="1:3">
      <c r="A13" s="3" t="s">
        <v>449</v>
      </c>
    </row>
    <row r="14" spans="1:3">
      <c r="A14" s="4" t="s">
        <v>444</v>
      </c>
      <c r="B14" s="5" t="n">
        <v>0</v>
      </c>
      <c r="C14" s="5" t="n">
        <v>-3158</v>
      </c>
    </row>
    <row r="15" spans="1:3">
      <c r="A15" s="4" t="s">
        <v>450</v>
      </c>
      <c r="B15" s="5" t="n">
        <v>0</v>
      </c>
      <c r="C15" s="5" t="n">
        <v>-3158</v>
      </c>
    </row>
    <row r="16" spans="1:3">
      <c r="A16" s="4" t="s">
        <v>451</v>
      </c>
      <c r="B16" s="6" t="n">
        <v>0</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4"/>
    <col customWidth="1" max="5" min="5" width="36"/>
    <col customWidth="1" max="6" min="6" width="46"/>
    <col customWidth="1" max="7" min="7" width="29"/>
  </cols>
  <sheetData>
    <row r="1" spans="1:7">
      <c r="A1" s="1" t="s">
        <v>100</v>
      </c>
      <c r="B1" s="2" t="s">
        <v>101</v>
      </c>
      <c r="C1" s="2" t="s">
        <v>102</v>
      </c>
      <c r="D1" s="2" t="s">
        <v>103</v>
      </c>
      <c r="E1" s="2" t="s">
        <v>104</v>
      </c>
      <c r="F1" s="2" t="s">
        <v>105</v>
      </c>
      <c r="G1" s="2" t="s">
        <v>106</v>
      </c>
    </row>
    <row r="2" spans="1:7">
      <c r="A2" s="4" t="s">
        <v>107</v>
      </c>
      <c r="B2" s="6" t="n">
        <v>41985417</v>
      </c>
      <c r="C2" s="6" t="n">
        <v>1825</v>
      </c>
      <c r="D2" s="6" t="n">
        <v>-40712</v>
      </c>
      <c r="E2" s="6" t="n">
        <v>128502659</v>
      </c>
      <c r="F2" s="6" t="n">
        <v>-32900</v>
      </c>
      <c r="G2" s="6" t="n">
        <v>-86445455</v>
      </c>
    </row>
    <row r="3" spans="1:7">
      <c r="A3" s="4" t="s">
        <v>108</v>
      </c>
      <c r="C3" s="5" t="n">
        <v>18244746</v>
      </c>
      <c r="D3" s="5" t="n">
        <v>5710</v>
      </c>
    </row>
    <row r="4" spans="1:7">
      <c r="A4" s="4" t="s">
        <v>92</v>
      </c>
      <c r="B4" s="5" t="n">
        <v>-18971508</v>
      </c>
      <c r="C4" s="6" t="n">
        <v>0</v>
      </c>
      <c r="D4" s="6" t="n">
        <v>0</v>
      </c>
      <c r="E4" s="5" t="n">
        <v>0</v>
      </c>
      <c r="F4" s="5" t="n">
        <v>0</v>
      </c>
      <c r="G4" s="5" t="n">
        <v>-18971508</v>
      </c>
    </row>
    <row r="5" spans="1:7">
      <c r="A5" s="4" t="s">
        <v>109</v>
      </c>
      <c r="B5" s="5" t="n">
        <v>24407</v>
      </c>
      <c r="C5" s="5" t="n">
        <v>0</v>
      </c>
      <c r="D5" s="5" t="n">
        <v>0</v>
      </c>
      <c r="E5" s="5" t="n">
        <v>0</v>
      </c>
      <c r="F5" s="5" t="n">
        <v>24407</v>
      </c>
      <c r="G5" s="5" t="n">
        <v>0</v>
      </c>
    </row>
    <row r="6" spans="1:7">
      <c r="A6" s="4" t="s">
        <v>110</v>
      </c>
      <c r="B6" s="5" t="n">
        <v>2372615</v>
      </c>
      <c r="C6" s="5" t="n">
        <v>0</v>
      </c>
      <c r="D6" s="5" t="n">
        <v>0</v>
      </c>
      <c r="E6" s="5" t="n">
        <v>2372615</v>
      </c>
      <c r="F6" s="5" t="n">
        <v>0</v>
      </c>
      <c r="G6" s="5" t="n">
        <v>0</v>
      </c>
    </row>
    <row r="7" spans="1:7">
      <c r="A7" s="4" t="s">
        <v>111</v>
      </c>
      <c r="B7" s="5" t="n">
        <v>605870</v>
      </c>
      <c r="C7" s="6" t="n">
        <v>21</v>
      </c>
      <c r="D7" s="5" t="n">
        <v>0</v>
      </c>
      <c r="E7" s="5" t="n">
        <v>605849</v>
      </c>
      <c r="F7" s="5" t="n">
        <v>0</v>
      </c>
      <c r="G7" s="5" t="n">
        <v>0</v>
      </c>
    </row>
    <row r="8" spans="1:7">
      <c r="A8" s="4" t="s">
        <v>112</v>
      </c>
      <c r="C8" s="5" t="n">
        <v>208869</v>
      </c>
    </row>
    <row r="9" spans="1:7">
      <c r="A9" s="4" t="s">
        <v>113</v>
      </c>
      <c r="B9" s="5" t="n">
        <v>0</v>
      </c>
      <c r="C9" s="6" t="n">
        <v>0</v>
      </c>
      <c r="D9" s="5" t="n">
        <v>0</v>
      </c>
      <c r="E9" s="5" t="n">
        <v>0</v>
      </c>
      <c r="F9" s="5" t="n">
        <v>0</v>
      </c>
      <c r="G9" s="5" t="n">
        <v>0</v>
      </c>
    </row>
    <row r="10" spans="1:7">
      <c r="A10" s="4" t="s">
        <v>114</v>
      </c>
      <c r="C10" s="5" t="n">
        <v>3000</v>
      </c>
    </row>
    <row r="11" spans="1:7">
      <c r="A11" s="4" t="s">
        <v>115</v>
      </c>
      <c r="B11" s="5" t="n">
        <v>26016801</v>
      </c>
      <c r="C11" s="6" t="n">
        <v>1846</v>
      </c>
      <c r="D11" s="6" t="n">
        <v>-40712</v>
      </c>
      <c r="E11" s="5" t="n">
        <v>131481123</v>
      </c>
      <c r="F11" s="5" t="n">
        <v>-8493</v>
      </c>
      <c r="G11" s="5" t="n">
        <v>-105416963</v>
      </c>
    </row>
    <row r="12" spans="1:7">
      <c r="A12" s="4" t="s">
        <v>116</v>
      </c>
      <c r="C12" s="5" t="n">
        <v>18456615</v>
      </c>
      <c r="D12" s="5" t="n">
        <v>5710</v>
      </c>
    </row>
    <row r="13" spans="1:7">
      <c r="A13" s="4" t="s">
        <v>92</v>
      </c>
      <c r="B13" s="5" t="n">
        <v>-20982860</v>
      </c>
      <c r="C13" s="6" t="n">
        <v>0</v>
      </c>
      <c r="D13" s="6" t="n">
        <v>0</v>
      </c>
      <c r="E13" s="5" t="n">
        <v>0</v>
      </c>
      <c r="F13" s="5" t="n">
        <v>0</v>
      </c>
      <c r="G13" s="5" t="n">
        <v>-20982860</v>
      </c>
    </row>
    <row r="14" spans="1:7">
      <c r="A14" s="4" t="s">
        <v>109</v>
      </c>
      <c r="B14" s="5" t="n">
        <v>3877</v>
      </c>
      <c r="C14" s="5" t="n">
        <v>0</v>
      </c>
      <c r="D14" s="5" t="n">
        <v>0</v>
      </c>
      <c r="E14" s="5" t="n">
        <v>0</v>
      </c>
      <c r="F14" s="5" t="n">
        <v>3877</v>
      </c>
      <c r="G14" s="5" t="n">
        <v>0</v>
      </c>
    </row>
    <row r="15" spans="1:7">
      <c r="A15" s="4" t="s">
        <v>110</v>
      </c>
      <c r="B15" s="5" t="n">
        <v>2716142</v>
      </c>
      <c r="C15" s="5" t="n">
        <v>0</v>
      </c>
      <c r="D15" s="5" t="n">
        <v>0</v>
      </c>
      <c r="E15" s="5" t="n">
        <v>2716142</v>
      </c>
      <c r="F15" s="5" t="n">
        <v>0</v>
      </c>
      <c r="G15" s="5" t="n">
        <v>0</v>
      </c>
    </row>
    <row r="16" spans="1:7">
      <c r="A16" s="4" t="s">
        <v>111</v>
      </c>
      <c r="B16" s="5" t="n">
        <v>581145</v>
      </c>
      <c r="C16" s="6" t="n">
        <v>21</v>
      </c>
      <c r="D16" s="5" t="n">
        <v>0</v>
      </c>
      <c r="E16" s="5" t="n">
        <v>581124</v>
      </c>
      <c r="F16" s="5" t="n">
        <v>0</v>
      </c>
      <c r="G16" s="5" t="n">
        <v>0</v>
      </c>
    </row>
    <row r="17" spans="1:7">
      <c r="A17" s="4" t="s">
        <v>112</v>
      </c>
      <c r="C17" s="5" t="n">
        <v>206813</v>
      </c>
    </row>
    <row r="18" spans="1:7">
      <c r="A18" s="4" t="s">
        <v>117</v>
      </c>
      <c r="B18" s="5" t="n">
        <v>0</v>
      </c>
      <c r="C18" s="6" t="n">
        <v>8</v>
      </c>
      <c r="D18" s="5" t="n">
        <v>0</v>
      </c>
      <c r="E18" s="5" t="n">
        <v>-8</v>
      </c>
      <c r="F18" s="5" t="n">
        <v>0</v>
      </c>
      <c r="G18" s="5" t="n">
        <v>0</v>
      </c>
    </row>
    <row r="19" spans="1:7">
      <c r="A19" s="4" t="s">
        <v>118</v>
      </c>
      <c r="C19" s="5" t="n">
        <v>83002</v>
      </c>
    </row>
    <row r="20" spans="1:7">
      <c r="A20" s="4" t="s">
        <v>119</v>
      </c>
      <c r="B20" s="5" t="n">
        <v>10644883</v>
      </c>
      <c r="C20" s="6" t="n">
        <v>252</v>
      </c>
      <c r="D20" s="5" t="n">
        <v>0</v>
      </c>
      <c r="E20" s="5" t="n">
        <v>10644631</v>
      </c>
      <c r="F20" s="5" t="n">
        <v>0</v>
      </c>
      <c r="G20" s="5" t="n">
        <v>0</v>
      </c>
    </row>
    <row r="21" spans="1:7">
      <c r="A21" s="4" t="s">
        <v>120</v>
      </c>
      <c r="C21" s="5" t="n">
        <v>2518109</v>
      </c>
    </row>
    <row r="22" spans="1:7">
      <c r="A22" s="4" t="s">
        <v>121</v>
      </c>
      <c r="B22" s="5" t="n">
        <v>18979988</v>
      </c>
      <c r="C22" s="6" t="n">
        <v>2127</v>
      </c>
      <c r="D22" s="6" t="n">
        <v>-40712</v>
      </c>
      <c r="E22" s="5" t="n">
        <v>145423012</v>
      </c>
      <c r="F22" s="5" t="n">
        <v>-4616</v>
      </c>
      <c r="G22" s="5" t="n">
        <v>-126399823</v>
      </c>
    </row>
    <row r="23" spans="1:7">
      <c r="A23" s="4" t="s">
        <v>122</v>
      </c>
      <c r="C23" s="5" t="n">
        <v>21264539</v>
      </c>
      <c r="D23" s="5" t="n">
        <v>5710</v>
      </c>
    </row>
    <row r="24" spans="1:7">
      <c r="A24" s="4" t="s">
        <v>92</v>
      </c>
      <c r="B24" s="5" t="n">
        <v>-11660022</v>
      </c>
      <c r="C24" s="6" t="n">
        <v>0</v>
      </c>
      <c r="D24" s="6" t="n">
        <v>0</v>
      </c>
      <c r="E24" s="5" t="n">
        <v>0</v>
      </c>
      <c r="F24" s="5" t="n">
        <v>0</v>
      </c>
      <c r="G24" s="5" t="n">
        <v>-11660022</v>
      </c>
    </row>
    <row r="25" spans="1:7">
      <c r="A25" s="4" t="s">
        <v>109</v>
      </c>
      <c r="B25" s="5" t="n">
        <v>3653</v>
      </c>
      <c r="C25" s="5" t="n">
        <v>0</v>
      </c>
      <c r="D25" s="5" t="n">
        <v>0</v>
      </c>
      <c r="E25" s="5" t="n">
        <v>0</v>
      </c>
      <c r="F25" s="5" t="n">
        <v>3653</v>
      </c>
      <c r="G25" s="5" t="n">
        <v>0</v>
      </c>
    </row>
    <row r="26" spans="1:7">
      <c r="A26" s="4" t="s">
        <v>110</v>
      </c>
      <c r="B26" s="5" t="n">
        <v>1457720</v>
      </c>
      <c r="C26" s="6" t="n">
        <v>0</v>
      </c>
      <c r="D26" s="5" t="n">
        <v>0</v>
      </c>
      <c r="E26" s="5" t="n">
        <v>1457720</v>
      </c>
      <c r="F26" s="5" t="n">
        <v>0</v>
      </c>
      <c r="G26" s="5" t="n">
        <v>0</v>
      </c>
    </row>
    <row r="27" spans="1:7">
      <c r="A27" s="4" t="s">
        <v>112</v>
      </c>
      <c r="C27" s="5" t="n">
        <v>0</v>
      </c>
    </row>
    <row r="28" spans="1:7">
      <c r="A28" s="4" t="s">
        <v>119</v>
      </c>
      <c r="B28" s="5" t="n">
        <v>652334</v>
      </c>
      <c r="C28" s="6" t="n">
        <v>47</v>
      </c>
      <c r="D28" s="5" t="n">
        <v>0</v>
      </c>
      <c r="E28" s="5" t="n">
        <v>652287</v>
      </c>
      <c r="F28" s="5" t="n">
        <v>0</v>
      </c>
      <c r="G28" s="5" t="n">
        <v>0</v>
      </c>
    </row>
    <row r="29" spans="1:7">
      <c r="A29" s="4" t="s">
        <v>120</v>
      </c>
      <c r="C29" s="5" t="n">
        <v>466947</v>
      </c>
    </row>
    <row r="30" spans="1:7">
      <c r="A30" s="4" t="s">
        <v>123</v>
      </c>
      <c r="B30" s="6" t="n">
        <v>9433673</v>
      </c>
      <c r="C30" s="6" t="n">
        <v>2174</v>
      </c>
      <c r="D30" s="6" t="n">
        <v>-40712</v>
      </c>
      <c r="E30" s="6" t="n">
        <v>147533019</v>
      </c>
      <c r="F30" s="6" t="n">
        <v>-963</v>
      </c>
      <c r="G30" s="6" t="n">
        <v>-138059845</v>
      </c>
    </row>
    <row r="31" spans="1:7">
      <c r="A31" s="4" t="s">
        <v>124</v>
      </c>
      <c r="C31" s="5" t="n">
        <v>21731486</v>
      </c>
      <c r="D31" s="5" t="n">
        <v>5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2</v>
      </c>
      <c r="B1" s="2" t="s">
        <v>2</v>
      </c>
      <c r="C1" s="2" t="s">
        <v>36</v>
      </c>
    </row>
    <row r="2" spans="1:3">
      <c r="A2" s="3" t="s">
        <v>424</v>
      </c>
    </row>
    <row r="3" spans="1:3">
      <c r="A3" s="4" t="s">
        <v>453</v>
      </c>
      <c r="B3" s="6" t="n">
        <v>0</v>
      </c>
      <c r="C3" s="6" t="n">
        <v>0</v>
      </c>
    </row>
    <row r="4" spans="1:3">
      <c r="A4" s="4" t="s">
        <v>454</v>
      </c>
      <c r="B4" s="6" t="n">
        <v>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B1" s="2" t="s">
        <v>1</v>
      </c>
    </row>
    <row r="2" spans="1:4">
      <c r="B2" s="2" t="s">
        <v>2</v>
      </c>
      <c r="C2" s="2" t="s">
        <v>36</v>
      </c>
      <c r="D2" s="2" t="s">
        <v>79</v>
      </c>
    </row>
    <row r="3" spans="1:4">
      <c r="A3" s="3" t="s">
        <v>424</v>
      </c>
    </row>
    <row r="4" spans="1:4">
      <c r="A4" s="4" t="s">
        <v>428</v>
      </c>
      <c r="B4" s="6" t="n">
        <v>700</v>
      </c>
      <c r="C4" s="6" t="n">
        <v>700</v>
      </c>
      <c r="D4" s="6" t="n">
        <v>752</v>
      </c>
    </row>
    <row r="5" spans="1:4">
      <c r="A5" s="4" t="s">
        <v>456</v>
      </c>
      <c r="B5" s="6" t="n">
        <v>106600000</v>
      </c>
    </row>
    <row r="6" spans="1:4">
      <c r="A6" s="4" t="s">
        <v>457</v>
      </c>
      <c r="B6" s="4" t="s">
        <v>458</v>
      </c>
    </row>
    <row r="7" spans="1:4">
      <c r="A7" s="4" t="s">
        <v>459</v>
      </c>
      <c r="B7" s="6" t="n">
        <v>2300000</v>
      </c>
    </row>
    <row r="8" spans="1:4">
      <c r="A8" s="4" t="s">
        <v>460</v>
      </c>
      <c r="B8" s="4" t="s">
        <v>461</v>
      </c>
      <c r="C8" s="4" t="s">
        <v>462</v>
      </c>
      <c r="D8" s="4" t="s">
        <v>462</v>
      </c>
    </row>
    <row r="9" spans="1:4">
      <c r="A9" s="4" t="s">
        <v>463</v>
      </c>
      <c r="B9" s="6" t="n">
        <v>33493680</v>
      </c>
      <c r="C9" s="6" t="n">
        <v>30813270</v>
      </c>
    </row>
    <row r="10" spans="1:4">
      <c r="A10" s="4" t="s">
        <v>464</v>
      </c>
      <c r="B10" s="5" t="n">
        <v>2700000</v>
      </c>
      <c r="C10" s="5" t="n">
        <v>5100000</v>
      </c>
    </row>
    <row r="11" spans="1:4">
      <c r="A11" s="4" t="s">
        <v>465</v>
      </c>
      <c r="B11" s="5" t="n">
        <v>1100000</v>
      </c>
    </row>
    <row r="12" spans="1:4">
      <c r="A12" s="4" t="s">
        <v>466</v>
      </c>
      <c r="B12" s="5" t="n">
        <v>20200000</v>
      </c>
    </row>
    <row r="13" spans="1:4">
      <c r="A13" s="4" t="s">
        <v>467</v>
      </c>
      <c r="B13" s="5" t="n">
        <v>5500000</v>
      </c>
    </row>
    <row r="14" spans="1:4">
      <c r="A14" s="4" t="s">
        <v>468</v>
      </c>
      <c r="B14" s="5" t="n">
        <v>1200000</v>
      </c>
    </row>
    <row r="15" spans="1:4">
      <c r="A15" s="4" t="s">
        <v>469</v>
      </c>
      <c r="B15" s="4" t="s">
        <v>57</v>
      </c>
      <c r="C15" s="6" t="n">
        <v>13240342</v>
      </c>
      <c r="D15" s="6" t="n">
        <v>0</v>
      </c>
    </row>
    <row r="16" spans="1:4">
      <c r="A16" s="4" t="s">
        <v>470</v>
      </c>
    </row>
    <row r="17" spans="1:4">
      <c r="A17" s="3" t="s">
        <v>424</v>
      </c>
    </row>
    <row r="18" spans="1:4">
      <c r="A18" s="4" t="s">
        <v>460</v>
      </c>
      <c r="B18" s="4" t="s">
        <v>461</v>
      </c>
    </row>
    <row r="19" spans="1:4">
      <c r="A19" s="4" t="s">
        <v>471</v>
      </c>
    </row>
    <row r="20" spans="1:4">
      <c r="A20" s="3" t="s">
        <v>424</v>
      </c>
    </row>
    <row r="21" spans="1:4">
      <c r="A21" s="4" t="s">
        <v>460</v>
      </c>
      <c r="C21" s="4" t="s">
        <v>462</v>
      </c>
    </row>
    <row r="22" spans="1:4">
      <c r="A22" s="4" t="s">
        <v>472</v>
      </c>
    </row>
    <row r="23" spans="1:4">
      <c r="A23" s="3" t="s">
        <v>424</v>
      </c>
    </row>
    <row r="24" spans="1:4">
      <c r="A24" s="4" t="s">
        <v>473</v>
      </c>
      <c r="B24" s="4" t="s">
        <v>474</v>
      </c>
    </row>
    <row r="25" spans="1:4">
      <c r="A25" s="4" t="s">
        <v>475</v>
      </c>
    </row>
    <row r="26" spans="1:4">
      <c r="A26" s="3" t="s">
        <v>424</v>
      </c>
    </row>
    <row r="27" spans="1:4">
      <c r="A27" s="4" t="s">
        <v>456</v>
      </c>
      <c r="B27" s="6" t="n">
        <v>100200000</v>
      </c>
    </row>
    <row r="28" spans="1:4">
      <c r="A28" s="4" t="s">
        <v>457</v>
      </c>
      <c r="B28" s="4" t="s">
        <v>476</v>
      </c>
    </row>
    <row r="29" spans="1:4">
      <c r="A29" s="4" t="s">
        <v>477</v>
      </c>
    </row>
    <row r="30" spans="1:4">
      <c r="A30" s="3" t="s">
        <v>424</v>
      </c>
    </row>
    <row r="31" spans="1:4">
      <c r="A31" s="4" t="s">
        <v>459</v>
      </c>
      <c r="B31" s="6" t="n">
        <v>1100000</v>
      </c>
    </row>
    <row r="32" spans="1:4">
      <c r="A32" s="4" t="s">
        <v>473</v>
      </c>
      <c r="B32" s="4" t="s">
        <v>478</v>
      </c>
    </row>
    <row r="33" spans="1:4">
      <c r="A33" s="4" t="s">
        <v>479</v>
      </c>
    </row>
    <row r="34" spans="1:4">
      <c r="A34" s="3" t="s">
        <v>424</v>
      </c>
    </row>
    <row r="35" spans="1:4">
      <c r="A35" s="4" t="s">
        <v>480</v>
      </c>
      <c r="B35" s="4" t="s">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82</v>
      </c>
      <c r="B1" s="2" t="s">
        <v>367</v>
      </c>
    </row>
    <row r="2" spans="1:2">
      <c r="A2" s="3" t="s">
        <v>483</v>
      </c>
    </row>
    <row r="3" spans="1:2">
      <c r="A3" s="5" t="n">
        <v>2019</v>
      </c>
      <c r="B3" s="6" t="n">
        <v>53460</v>
      </c>
    </row>
    <row r="4" spans="1:2">
      <c r="A4" s="4" t="s">
        <v>484</v>
      </c>
      <c r="B4" s="6" t="n">
        <v>53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85</v>
      </c>
      <c r="B1" s="2" t="s">
        <v>1</v>
      </c>
    </row>
    <row r="2" spans="1:4">
      <c r="B2" s="2" t="s">
        <v>2</v>
      </c>
      <c r="C2" s="2" t="s">
        <v>36</v>
      </c>
      <c r="D2" s="2" t="s">
        <v>79</v>
      </c>
    </row>
    <row r="3" spans="1:4">
      <c r="A3" s="3" t="s">
        <v>486</v>
      </c>
    </row>
    <row r="4" spans="1:4">
      <c r="A4" s="4" t="s">
        <v>487</v>
      </c>
      <c r="B4" s="6" t="n">
        <v>323000</v>
      </c>
      <c r="C4" s="6" t="n">
        <v>379000</v>
      </c>
      <c r="D4" s="6" t="n">
        <v>37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6</v>
      </c>
      <c r="D2" s="2" t="s">
        <v>79</v>
      </c>
    </row>
    <row r="3" spans="1:4">
      <c r="A3" s="3" t="s">
        <v>489</v>
      </c>
    </row>
    <row r="4" spans="1:4">
      <c r="A4" s="4" t="s">
        <v>490</v>
      </c>
      <c r="B4" s="5" t="n">
        <v>2374449</v>
      </c>
    </row>
    <row r="5" spans="1:4">
      <c r="A5" s="4" t="s">
        <v>491</v>
      </c>
      <c r="B5" s="5" t="n">
        <v>423000</v>
      </c>
      <c r="C5" s="5" t="n">
        <v>543000</v>
      </c>
      <c r="D5" s="5" t="n">
        <v>990000</v>
      </c>
    </row>
    <row r="6" spans="1:4">
      <c r="A6" s="4" t="s">
        <v>492</v>
      </c>
      <c r="B6" s="5" t="n">
        <v>0</v>
      </c>
    </row>
    <row r="7" spans="1:4">
      <c r="A7" s="4" t="s">
        <v>493</v>
      </c>
      <c r="B7" s="5" t="n">
        <v>-259913</v>
      </c>
    </row>
    <row r="8" spans="1:4">
      <c r="A8" s="4" t="s">
        <v>494</v>
      </c>
      <c r="B8" s="5" t="n">
        <v>-112919</v>
      </c>
    </row>
    <row r="9" spans="1:4">
      <c r="A9" s="4" t="s">
        <v>495</v>
      </c>
      <c r="B9" s="5" t="n">
        <v>2424617</v>
      </c>
      <c r="C9" s="5" t="n">
        <v>2374449</v>
      </c>
    </row>
    <row r="10" spans="1:4">
      <c r="A10" s="4" t="s">
        <v>496</v>
      </c>
      <c r="B10" s="5" t="n">
        <v>1693892</v>
      </c>
    </row>
    <row r="11" spans="1:4">
      <c r="A11" s="4" t="s">
        <v>497</v>
      </c>
      <c r="B11" s="8" t="n">
        <v>5.64</v>
      </c>
    </row>
    <row r="12" spans="1:4">
      <c r="A12" s="4" t="s">
        <v>498</v>
      </c>
      <c r="B12" s="10" t="n">
        <v>1.42</v>
      </c>
    </row>
    <row r="13" spans="1:4">
      <c r="A13" s="4" t="s">
        <v>499</v>
      </c>
      <c r="B13" s="5" t="n">
        <v>0</v>
      </c>
    </row>
    <row r="14" spans="1:4">
      <c r="A14" s="4" t="s">
        <v>500</v>
      </c>
      <c r="B14" s="10" t="n">
        <v>4.05</v>
      </c>
    </row>
    <row r="15" spans="1:4">
      <c r="A15" s="4" t="s">
        <v>501</v>
      </c>
      <c r="B15" s="10" t="n">
        <v>7.15</v>
      </c>
    </row>
    <row r="16" spans="1:4">
      <c r="A16" s="4" t="s">
        <v>502</v>
      </c>
      <c r="B16" s="5" t="n">
        <v>5</v>
      </c>
      <c r="C16" s="8" t="n">
        <v>5.64</v>
      </c>
    </row>
    <row r="17" spans="1:4">
      <c r="A17" s="4" t="s">
        <v>503</v>
      </c>
      <c r="B17" s="8" t="n">
        <v>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4</v>
      </c>
      <c r="B1" s="2" t="s">
        <v>1</v>
      </c>
    </row>
    <row r="2" spans="1:3">
      <c r="B2" s="2" t="s">
        <v>2</v>
      </c>
      <c r="C2" s="2" t="s">
        <v>36</v>
      </c>
    </row>
    <row r="3" spans="1:3">
      <c r="A3" s="3" t="s">
        <v>489</v>
      </c>
    </row>
    <row r="4" spans="1:3">
      <c r="A4" s="4" t="s">
        <v>505</v>
      </c>
      <c r="B4" s="5" t="n">
        <v>2424617</v>
      </c>
      <c r="C4" s="5" t="n">
        <v>2374449</v>
      </c>
    </row>
    <row r="5" spans="1:3">
      <c r="A5" s="4" t="s">
        <v>506</v>
      </c>
      <c r="B5" s="4" t="s">
        <v>507</v>
      </c>
    </row>
    <row r="6" spans="1:3">
      <c r="A6" s="4" t="s">
        <v>508</v>
      </c>
      <c r="B6" s="6" t="n">
        <v>5</v>
      </c>
      <c r="C6" s="8" t="n">
        <v>5.64</v>
      </c>
    </row>
    <row r="7" spans="1:3">
      <c r="A7" s="4" t="s">
        <v>509</v>
      </c>
      <c r="B7" s="6" t="n">
        <v>15350</v>
      </c>
    </row>
    <row r="8" spans="1:3">
      <c r="A8" s="4" t="s">
        <v>510</v>
      </c>
      <c r="B8" s="5" t="n">
        <v>1693892</v>
      </c>
    </row>
    <row r="9" spans="1:3">
      <c r="A9" s="4" t="s">
        <v>511</v>
      </c>
      <c r="B9" s="4" t="s">
        <v>512</v>
      </c>
    </row>
    <row r="10" spans="1:3">
      <c r="A10" s="4" t="s">
        <v>513</v>
      </c>
      <c r="B10" s="8" t="n">
        <v>6.12</v>
      </c>
    </row>
    <row r="11" spans="1:3">
      <c r="A11" s="4" t="s">
        <v>514</v>
      </c>
      <c r="B11"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15</v>
      </c>
      <c r="B1" s="2" t="s">
        <v>1</v>
      </c>
    </row>
    <row r="2" spans="1:2">
      <c r="B2" s="2" t="s">
        <v>516</v>
      </c>
    </row>
    <row r="3" spans="1:2">
      <c r="A3" s="3" t="s">
        <v>489</v>
      </c>
    </row>
    <row r="4" spans="1:2">
      <c r="A4" s="4" t="s">
        <v>517</v>
      </c>
      <c r="B4" s="5" t="n">
        <v>203998</v>
      </c>
    </row>
    <row r="5" spans="1:2">
      <c r="A5" s="4" t="s">
        <v>518</v>
      </c>
      <c r="B5" s="5" t="n">
        <v>540000</v>
      </c>
    </row>
    <row r="6" spans="1:2">
      <c r="A6" s="4" t="s">
        <v>519</v>
      </c>
      <c r="B6" s="5" t="n">
        <v>0</v>
      </c>
    </row>
    <row r="7" spans="1:2">
      <c r="A7" s="4" t="s">
        <v>520</v>
      </c>
      <c r="B7" s="5" t="n">
        <v>-61874</v>
      </c>
    </row>
    <row r="8" spans="1:2">
      <c r="A8" s="4" t="s">
        <v>521</v>
      </c>
      <c r="B8" s="5" t="n">
        <v>682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2</v>
      </c>
      <c r="B1" s="2" t="s">
        <v>3</v>
      </c>
      <c r="C1" s="2" t="s">
        <v>523</v>
      </c>
      <c r="D1" s="2" t="s">
        <v>2</v>
      </c>
      <c r="E1" s="2" t="s">
        <v>36</v>
      </c>
      <c r="F1" s="2" t="s">
        <v>79</v>
      </c>
      <c r="G1" s="2" t="s">
        <v>524</v>
      </c>
      <c r="H1" s="2" t="s">
        <v>525</v>
      </c>
      <c r="I1" s="2" t="s">
        <v>329</v>
      </c>
      <c r="J1" s="2" t="s">
        <v>526</v>
      </c>
      <c r="K1" s="2" t="s">
        <v>527</v>
      </c>
    </row>
    <row r="2" spans="1:11">
      <c r="A2" s="3" t="s">
        <v>489</v>
      </c>
    </row>
    <row r="3" spans="1:11">
      <c r="A3" s="4" t="s">
        <v>528</v>
      </c>
      <c r="E3" s="6" t="n">
        <v>223000</v>
      </c>
      <c r="F3" s="6" t="n">
        <v>216000</v>
      </c>
    </row>
    <row r="4" spans="1:11">
      <c r="A4" s="4" t="s">
        <v>529</v>
      </c>
      <c r="D4" s="6" t="n">
        <v>652334</v>
      </c>
      <c r="E4" s="5" t="n">
        <v>10644883</v>
      </c>
      <c r="F4" s="6" t="n">
        <v>0</v>
      </c>
    </row>
    <row r="5" spans="1:11">
      <c r="A5" s="4" t="s">
        <v>530</v>
      </c>
      <c r="C5" s="8" t="n">
        <v>63.96</v>
      </c>
      <c r="D5" s="11" t="n">
        <v>0.001</v>
      </c>
    </row>
    <row r="6" spans="1:11">
      <c r="A6" s="4" t="s">
        <v>531</v>
      </c>
      <c r="D6" s="4" t="s">
        <v>532</v>
      </c>
    </row>
    <row r="7" spans="1:11">
      <c r="A7" s="4" t="s">
        <v>533</v>
      </c>
      <c r="G7" s="6" t="n">
        <v>10800000</v>
      </c>
      <c r="I7" s="6" t="n">
        <v>20000000</v>
      </c>
    </row>
    <row r="8" spans="1:11">
      <c r="A8" s="4" t="s">
        <v>534</v>
      </c>
      <c r="D8" s="8" t="n">
        <v>1.45</v>
      </c>
    </row>
    <row r="9" spans="1:11">
      <c r="A9" s="4" t="s">
        <v>535</v>
      </c>
      <c r="D9" s="6" t="n">
        <v>652334</v>
      </c>
      <c r="E9" s="6" t="n">
        <v>10644883</v>
      </c>
    </row>
    <row r="10" spans="1:11">
      <c r="A10" s="4" t="s">
        <v>536</v>
      </c>
      <c r="H10" s="6" t="n">
        <v>150000000</v>
      </c>
    </row>
    <row r="11" spans="1:11">
      <c r="A11" s="4" t="s">
        <v>537</v>
      </c>
      <c r="H11" s="6" t="n">
        <v>25000000</v>
      </c>
    </row>
    <row r="12" spans="1:11">
      <c r="A12" s="4" t="s">
        <v>538</v>
      </c>
      <c r="C12" s="4" t="s">
        <v>539</v>
      </c>
    </row>
    <row r="13" spans="1:11">
      <c r="A13" s="4" t="s">
        <v>540</v>
      </c>
    </row>
    <row r="14" spans="1:11">
      <c r="A14" s="3" t="s">
        <v>489</v>
      </c>
    </row>
    <row r="15" spans="1:11">
      <c r="A15" s="4" t="s">
        <v>534</v>
      </c>
      <c r="E15" s="8" t="n">
        <v>4.4</v>
      </c>
    </row>
    <row r="16" spans="1:11">
      <c r="A16" s="4" t="s">
        <v>541</v>
      </c>
    </row>
    <row r="17" spans="1:11">
      <c r="A17" s="3" t="s">
        <v>489</v>
      </c>
    </row>
    <row r="18" spans="1:11">
      <c r="A18" s="4" t="s">
        <v>542</v>
      </c>
      <c r="B18" s="5" t="n">
        <v>2141752</v>
      </c>
    </row>
    <row r="19" spans="1:11">
      <c r="A19" s="4" t="s">
        <v>529</v>
      </c>
      <c r="B19" s="9" t="n">
        <v>4.4</v>
      </c>
    </row>
    <row r="20" spans="1:11">
      <c r="A20" s="4" t="s">
        <v>535</v>
      </c>
      <c r="B20" s="9" t="n">
        <v>4.6</v>
      </c>
    </row>
    <row r="21" spans="1:11">
      <c r="A21" s="4" t="s">
        <v>543</v>
      </c>
    </row>
    <row r="22" spans="1:11">
      <c r="A22" s="3" t="s">
        <v>489</v>
      </c>
    </row>
    <row r="23" spans="1:11">
      <c r="A23" s="4" t="s">
        <v>534</v>
      </c>
      <c r="B23" s="8" t="n">
        <v>2.14</v>
      </c>
    </row>
    <row r="24" spans="1:11">
      <c r="A24" s="4" t="s">
        <v>102</v>
      </c>
    </row>
    <row r="25" spans="1:11">
      <c r="A25" s="3" t="s">
        <v>489</v>
      </c>
    </row>
    <row r="26" spans="1:11">
      <c r="A26" s="4" t="s">
        <v>544</v>
      </c>
      <c r="D26" s="5" t="n">
        <v>0</v>
      </c>
      <c r="E26" s="5" t="n">
        <v>206813</v>
      </c>
      <c r="F26" s="5" t="n">
        <v>208869</v>
      </c>
    </row>
    <row r="27" spans="1:11">
      <c r="A27" s="4" t="s">
        <v>542</v>
      </c>
      <c r="D27" s="5" t="n">
        <v>466947</v>
      </c>
      <c r="E27" s="5" t="n">
        <v>2518109</v>
      </c>
    </row>
    <row r="28" spans="1:11">
      <c r="A28" s="4" t="s">
        <v>535</v>
      </c>
      <c r="D28" s="6" t="n">
        <v>47</v>
      </c>
      <c r="E28" s="6" t="n">
        <v>252</v>
      </c>
    </row>
    <row r="29" spans="1:11">
      <c r="A29" s="4" t="s">
        <v>545</v>
      </c>
    </row>
    <row r="30" spans="1:11">
      <c r="A30" s="3" t="s">
        <v>489</v>
      </c>
    </row>
    <row r="31" spans="1:11">
      <c r="A31" s="4" t="s">
        <v>542</v>
      </c>
      <c r="D31" s="5" t="n">
        <v>466947</v>
      </c>
      <c r="E31" s="5" t="n">
        <v>2518109</v>
      </c>
    </row>
    <row r="32" spans="1:11">
      <c r="A32" s="4" t="s">
        <v>529</v>
      </c>
      <c r="D32" s="6" t="n">
        <v>652000</v>
      </c>
    </row>
    <row r="33" spans="1:11">
      <c r="A33" s="4" t="s">
        <v>535</v>
      </c>
      <c r="D33" s="6" t="n">
        <v>678000</v>
      </c>
    </row>
    <row r="34" spans="1:11">
      <c r="A34" s="4" t="s">
        <v>546</v>
      </c>
    </row>
    <row r="35" spans="1:11">
      <c r="A35" s="3" t="s">
        <v>489</v>
      </c>
    </row>
    <row r="36" spans="1:11">
      <c r="A36" s="4" t="s">
        <v>542</v>
      </c>
      <c r="D36" s="5" t="n">
        <v>2985056</v>
      </c>
    </row>
    <row r="37" spans="1:11">
      <c r="A37" s="4" t="s">
        <v>529</v>
      </c>
      <c r="D37" s="6" t="n">
        <v>11300000</v>
      </c>
      <c r="E37" s="6" t="n">
        <v>10600000</v>
      </c>
    </row>
    <row r="38" spans="1:11">
      <c r="A38" s="4" t="s">
        <v>534</v>
      </c>
      <c r="D38" s="8" t="n">
        <v>3.94</v>
      </c>
    </row>
    <row r="39" spans="1:11">
      <c r="A39" s="4" t="s">
        <v>535</v>
      </c>
      <c r="D39" s="6" t="n">
        <v>11800000</v>
      </c>
      <c r="E39" s="6" t="n">
        <v>11100000</v>
      </c>
    </row>
    <row r="40" spans="1:11">
      <c r="A40" s="4" t="s">
        <v>547</v>
      </c>
    </row>
    <row r="41" spans="1:11">
      <c r="A41" s="3" t="s">
        <v>489</v>
      </c>
    </row>
    <row r="42" spans="1:11">
      <c r="A42" s="4" t="s">
        <v>548</v>
      </c>
      <c r="D42" s="5" t="n">
        <v>3221906</v>
      </c>
    </row>
    <row r="43" spans="1:11">
      <c r="A43" s="4" t="s">
        <v>549</v>
      </c>
    </row>
    <row r="44" spans="1:11">
      <c r="A44" s="3" t="s">
        <v>489</v>
      </c>
    </row>
    <row r="45" spans="1:11">
      <c r="A45" s="4" t="s">
        <v>548</v>
      </c>
      <c r="K45" s="5" t="n">
        <v>1000000</v>
      </c>
    </row>
    <row r="46" spans="1:11">
      <c r="A46" s="4" t="s">
        <v>550</v>
      </c>
      <c r="D46" s="5" t="n">
        <v>794814</v>
      </c>
    </row>
    <row r="47" spans="1:11">
      <c r="A47" s="4" t="s">
        <v>551</v>
      </c>
    </row>
    <row r="48" spans="1:11">
      <c r="A48" s="3" t="s">
        <v>489</v>
      </c>
    </row>
    <row r="49" spans="1:11">
      <c r="A49" s="4" t="s">
        <v>550</v>
      </c>
      <c r="K49" s="5" t="n">
        <v>271906</v>
      </c>
    </row>
    <row r="50" spans="1:11">
      <c r="A50" s="4" t="s">
        <v>552</v>
      </c>
    </row>
    <row r="51" spans="1:11">
      <c r="A51" s="3" t="s">
        <v>489</v>
      </c>
    </row>
    <row r="52" spans="1:11">
      <c r="A52" s="4" t="s">
        <v>548</v>
      </c>
      <c r="D52" s="5" t="n">
        <v>3221906</v>
      </c>
      <c r="J52" s="5" t="n">
        <v>2471906</v>
      </c>
    </row>
    <row r="53" spans="1:11">
      <c r="A53" s="4" t="s">
        <v>553</v>
      </c>
    </row>
    <row r="54" spans="1:11">
      <c r="A54" s="3" t="s">
        <v>489</v>
      </c>
    </row>
    <row r="55" spans="1:11">
      <c r="A55" s="4" t="s">
        <v>548</v>
      </c>
      <c r="D55" s="5" t="n">
        <v>2471906</v>
      </c>
      <c r="J55" s="5" t="n">
        <v>1271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79</v>
      </c>
    </row>
    <row r="3" spans="1:4">
      <c r="A3" s="3" t="s">
        <v>555</v>
      </c>
    </row>
    <row r="4" spans="1:4">
      <c r="A4" s="4" t="s">
        <v>556</v>
      </c>
      <c r="B4" s="6" t="n">
        <v>84000</v>
      </c>
      <c r="C4" s="6" t="n">
        <v>82000</v>
      </c>
      <c r="D4" s="6" t="n">
        <v>128000</v>
      </c>
    </row>
    <row r="5" spans="1:4">
      <c r="A5" s="4" t="s">
        <v>557</v>
      </c>
      <c r="B5" s="4" t="s">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9</v>
      </c>
      <c r="B1" s="2" t="s">
        <v>2</v>
      </c>
      <c r="C1" s="2" t="s">
        <v>36</v>
      </c>
    </row>
    <row r="2" spans="1:3">
      <c r="A2" s="4" t="s">
        <v>560</v>
      </c>
      <c r="B2" s="6" t="n">
        <v>0</v>
      </c>
      <c r="C2" s="6" t="n">
        <v>4250000</v>
      </c>
    </row>
    <row r="3" spans="1:3">
      <c r="A3" s="4" t="s">
        <v>561</v>
      </c>
      <c r="B3" s="6" t="n">
        <v>0</v>
      </c>
      <c r="C3" s="6" t="n">
        <v>3319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79</v>
      </c>
    </row>
    <row r="3" spans="1:4">
      <c r="A3" s="3" t="s">
        <v>126</v>
      </c>
    </row>
    <row r="4" spans="1:4">
      <c r="A4" s="4" t="s">
        <v>92</v>
      </c>
      <c r="B4" s="6" t="n">
        <v>-11660022</v>
      </c>
      <c r="C4" s="6" t="n">
        <v>-20982860</v>
      </c>
      <c r="D4" s="6" t="n">
        <v>-18971508</v>
      </c>
    </row>
    <row r="5" spans="1:4">
      <c r="A5" s="3" t="s">
        <v>127</v>
      </c>
    </row>
    <row r="6" spans="1:4">
      <c r="A6" s="4" t="s">
        <v>128</v>
      </c>
      <c r="B6" s="5" t="n">
        <v>18595</v>
      </c>
      <c r="C6" s="5" t="n">
        <v>28370</v>
      </c>
      <c r="D6" s="5" t="n">
        <v>31960</v>
      </c>
    </row>
    <row r="7" spans="1:4">
      <c r="A7" s="4" t="s">
        <v>129</v>
      </c>
      <c r="B7" s="5" t="n">
        <v>1457720</v>
      </c>
      <c r="C7" s="5" t="n">
        <v>2716142</v>
      </c>
      <c r="D7" s="5" t="n">
        <v>2372615</v>
      </c>
    </row>
    <row r="8" spans="1:4">
      <c r="A8" s="4" t="s">
        <v>130</v>
      </c>
      <c r="B8" s="5" t="n">
        <v>37478</v>
      </c>
      <c r="C8" s="5" t="n">
        <v>0</v>
      </c>
      <c r="D8" s="5" t="n">
        <v>0</v>
      </c>
    </row>
    <row r="9" spans="1:4">
      <c r="A9" s="4" t="s">
        <v>131</v>
      </c>
      <c r="B9" s="5" t="n">
        <v>259865</v>
      </c>
      <c r="C9" s="5" t="n">
        <v>0</v>
      </c>
      <c r="D9" s="5" t="n">
        <v>0</v>
      </c>
    </row>
    <row r="10" spans="1:4">
      <c r="A10" s="4" t="s">
        <v>132</v>
      </c>
      <c r="B10" s="5" t="n">
        <v>-198344</v>
      </c>
      <c r="C10" s="5" t="n">
        <v>-99894</v>
      </c>
      <c r="D10" s="5" t="n">
        <v>224482</v>
      </c>
    </row>
    <row r="11" spans="1:4">
      <c r="A11" s="3" t="s">
        <v>133</v>
      </c>
    </row>
    <row r="12" spans="1:4">
      <c r="A12" s="4" t="s">
        <v>41</v>
      </c>
      <c r="B12" s="5" t="n">
        <v>-15447</v>
      </c>
      <c r="C12" s="5" t="n">
        <v>15876</v>
      </c>
      <c r="D12" s="5" t="n">
        <v>105593</v>
      </c>
    </row>
    <row r="13" spans="1:4">
      <c r="A13" s="4" t="s">
        <v>42</v>
      </c>
      <c r="B13" s="5" t="n">
        <v>3319927</v>
      </c>
      <c r="C13" s="5" t="n">
        <v>-3319927</v>
      </c>
      <c r="D13" s="5" t="n">
        <v>0</v>
      </c>
    </row>
    <row r="14" spans="1:4">
      <c r="A14" s="4" t="s">
        <v>43</v>
      </c>
      <c r="B14" s="5" t="n">
        <v>-111886</v>
      </c>
      <c r="C14" s="5" t="n">
        <v>-78679</v>
      </c>
      <c r="D14" s="5" t="n">
        <v>20612</v>
      </c>
    </row>
    <row r="15" spans="1:4">
      <c r="A15" s="4" t="s">
        <v>49</v>
      </c>
      <c r="B15" s="5" t="n">
        <v>73210</v>
      </c>
      <c r="C15" s="5" t="n">
        <v>352155</v>
      </c>
      <c r="D15" s="5" t="n">
        <v>-261152</v>
      </c>
    </row>
    <row r="16" spans="1:4">
      <c r="A16" s="4" t="s">
        <v>50</v>
      </c>
      <c r="B16" s="5" t="n">
        <v>-4250000</v>
      </c>
      <c r="C16" s="5" t="n">
        <v>4250000</v>
      </c>
      <c r="D16" s="5" t="n">
        <v>0</v>
      </c>
    </row>
    <row r="17" spans="1:4">
      <c r="A17" s="4" t="s">
        <v>51</v>
      </c>
      <c r="B17" s="5" t="n">
        <v>-1009921</v>
      </c>
      <c r="C17" s="5" t="n">
        <v>416802</v>
      </c>
      <c r="D17" s="5" t="n">
        <v>-1804540</v>
      </c>
    </row>
    <row r="18" spans="1:4">
      <c r="A18" s="4" t="s">
        <v>134</v>
      </c>
      <c r="B18" s="5" t="n">
        <v>-12078825</v>
      </c>
      <c r="C18" s="5" t="n">
        <v>-16702015</v>
      </c>
      <c r="D18" s="5" t="n">
        <v>-18281938</v>
      </c>
    </row>
    <row r="19" spans="1:4">
      <c r="A19" s="3" t="s">
        <v>135</v>
      </c>
    </row>
    <row r="20" spans="1:4">
      <c r="A20" s="4" t="s">
        <v>136</v>
      </c>
      <c r="B20" s="5" t="n">
        <v>7000</v>
      </c>
      <c r="C20" s="5" t="n">
        <v>0</v>
      </c>
      <c r="D20" s="5" t="n">
        <v>-7000</v>
      </c>
    </row>
    <row r="21" spans="1:4">
      <c r="A21" s="4" t="s">
        <v>137</v>
      </c>
      <c r="B21" s="5" t="n">
        <v>0</v>
      </c>
      <c r="C21" s="5" t="n">
        <v>0</v>
      </c>
      <c r="D21" s="5" t="n">
        <v>-59650</v>
      </c>
    </row>
    <row r="22" spans="1:4">
      <c r="A22" s="4" t="s">
        <v>138</v>
      </c>
      <c r="B22" s="5" t="n">
        <v>-25552679</v>
      </c>
      <c r="C22" s="5" t="n">
        <v>-33055980</v>
      </c>
      <c r="D22" s="5" t="n">
        <v>-25272225</v>
      </c>
    </row>
    <row r="23" spans="1:4">
      <c r="A23" s="4" t="s">
        <v>139</v>
      </c>
      <c r="B23" s="5" t="n">
        <v>36838960</v>
      </c>
      <c r="C23" s="5" t="n">
        <v>36182000</v>
      </c>
      <c r="D23" s="5" t="n">
        <v>28568000</v>
      </c>
    </row>
    <row r="24" spans="1:4">
      <c r="A24" s="4" t="s">
        <v>140</v>
      </c>
      <c r="B24" s="5" t="n">
        <v>11293281</v>
      </c>
      <c r="C24" s="5" t="n">
        <v>3126020</v>
      </c>
      <c r="D24" s="5" t="n">
        <v>3229125</v>
      </c>
    </row>
    <row r="25" spans="1:4">
      <c r="A25" s="3" t="s">
        <v>141</v>
      </c>
    </row>
    <row r="26" spans="1:4">
      <c r="A26" s="4" t="s">
        <v>142</v>
      </c>
      <c r="B26" s="5" t="n">
        <v>10000000</v>
      </c>
      <c r="C26" s="5" t="n">
        <v>0</v>
      </c>
      <c r="D26" s="5" t="n">
        <v>0</v>
      </c>
    </row>
    <row r="27" spans="1:4">
      <c r="A27" s="4" t="s">
        <v>143</v>
      </c>
      <c r="B27" s="5" t="n">
        <v>0</v>
      </c>
      <c r="C27" s="5" t="n">
        <v>581145</v>
      </c>
      <c r="D27" s="5" t="n">
        <v>605870</v>
      </c>
    </row>
    <row r="28" spans="1:4">
      <c r="A28" s="4" t="s">
        <v>144</v>
      </c>
      <c r="B28" s="5" t="n">
        <v>652334</v>
      </c>
      <c r="C28" s="5" t="n">
        <v>10644883</v>
      </c>
      <c r="D28" s="5" t="n">
        <v>0</v>
      </c>
    </row>
    <row r="29" spans="1:4">
      <c r="A29" s="4" t="s">
        <v>145</v>
      </c>
      <c r="B29" s="5" t="n">
        <v>10652334</v>
      </c>
      <c r="C29" s="5" t="n">
        <v>11226028</v>
      </c>
      <c r="D29" s="5" t="n">
        <v>605870</v>
      </c>
    </row>
    <row r="30" spans="1:4">
      <c r="A30" s="4" t="s">
        <v>146</v>
      </c>
      <c r="B30" s="5" t="n">
        <v>9866790</v>
      </c>
      <c r="C30" s="5" t="n">
        <v>-2349967</v>
      </c>
      <c r="D30" s="5" t="n">
        <v>-14446943</v>
      </c>
    </row>
    <row r="31" spans="1:4">
      <c r="A31" s="4" t="s">
        <v>147</v>
      </c>
      <c r="B31" s="5" t="n">
        <v>3210749</v>
      </c>
      <c r="C31" s="5" t="n">
        <v>5560716</v>
      </c>
      <c r="D31" s="5" t="n">
        <v>20007659</v>
      </c>
    </row>
    <row r="32" spans="1:4">
      <c r="A32" s="4" t="s">
        <v>148</v>
      </c>
      <c r="B32" s="5" t="n">
        <v>13077539</v>
      </c>
      <c r="C32" s="5" t="n">
        <v>3210749</v>
      </c>
      <c r="D32" s="5" t="n">
        <v>5560716</v>
      </c>
    </row>
    <row r="33" spans="1:4">
      <c r="A33" s="3" t="s">
        <v>149</v>
      </c>
    </row>
    <row r="34" spans="1:4">
      <c r="A34" s="4" t="s">
        <v>150</v>
      </c>
      <c r="B34" s="5" t="n">
        <v>533542</v>
      </c>
      <c r="C34" s="5" t="n">
        <v>0</v>
      </c>
      <c r="D34" s="5" t="n">
        <v>0</v>
      </c>
    </row>
    <row r="35" spans="1:4">
      <c r="A35" s="4" t="s">
        <v>151</v>
      </c>
      <c r="B35" s="5" t="n">
        <v>700</v>
      </c>
      <c r="C35" s="5" t="n">
        <v>700</v>
      </c>
      <c r="D35" s="5" t="n">
        <v>752</v>
      </c>
    </row>
    <row r="36" spans="1:4">
      <c r="A36" s="3" t="s">
        <v>152</v>
      </c>
    </row>
    <row r="37" spans="1:4">
      <c r="A37" s="4" t="s">
        <v>109</v>
      </c>
      <c r="B37" s="5" t="n">
        <v>3653</v>
      </c>
      <c r="C37" s="5" t="n">
        <v>3877</v>
      </c>
      <c r="D37" s="5" t="n">
        <v>24407</v>
      </c>
    </row>
    <row r="38" spans="1:4">
      <c r="A38" s="4" t="s">
        <v>153</v>
      </c>
      <c r="B38" s="6" t="n">
        <v>259865</v>
      </c>
      <c r="C38" s="6" t="n">
        <v>0</v>
      </c>
      <c r="D3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 customWidth="1" max="6" min="6" width="14"/>
  </cols>
  <sheetData>
    <row r="1" spans="1:6">
      <c r="A1" s="1" t="s">
        <v>562</v>
      </c>
      <c r="B1" s="2" t="s">
        <v>342</v>
      </c>
      <c r="C1" s="2" t="s">
        <v>1</v>
      </c>
    </row>
    <row r="2" spans="1:6">
      <c r="B2" s="2" t="s">
        <v>563</v>
      </c>
      <c r="C2" s="2" t="s">
        <v>2</v>
      </c>
      <c r="D2" s="2" t="s">
        <v>36</v>
      </c>
      <c r="E2" s="2" t="s">
        <v>79</v>
      </c>
      <c r="F2" s="2" t="s">
        <v>564</v>
      </c>
    </row>
    <row r="3" spans="1:6">
      <c r="A3" s="3" t="s">
        <v>565</v>
      </c>
    </row>
    <row r="4" spans="1:6">
      <c r="A4" s="4" t="s">
        <v>566</v>
      </c>
      <c r="B4" s="4" t="s">
        <v>567</v>
      </c>
    </row>
    <row r="5" spans="1:6">
      <c r="A5" s="4" t="s">
        <v>568</v>
      </c>
      <c r="B5" s="6" t="n">
        <v>10000000</v>
      </c>
    </row>
    <row r="6" spans="1:6">
      <c r="A6" s="4" t="s">
        <v>569</v>
      </c>
      <c r="C6" s="4" t="s">
        <v>570</v>
      </c>
    </row>
    <row r="7" spans="1:6">
      <c r="A7" s="4" t="s">
        <v>571</v>
      </c>
      <c r="F7" s="6" t="n">
        <v>230</v>
      </c>
    </row>
    <row r="8" spans="1:6">
      <c r="A8" s="4" t="s">
        <v>572</v>
      </c>
      <c r="C8" s="6" t="n">
        <v>5000</v>
      </c>
      <c r="D8" s="6" t="n">
        <v>31000</v>
      </c>
      <c r="E8" s="6" t="n">
        <v>3000</v>
      </c>
    </row>
    <row r="9" spans="1:6">
      <c r="A9" s="4" t="s">
        <v>573</v>
      </c>
      <c r="C9" s="6" t="n">
        <v>428000</v>
      </c>
      <c r="D9" s="6" t="n">
        <v>0</v>
      </c>
      <c r="E9"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324</v>
      </c>
      <c r="J1" s="2" t="s">
        <v>1</v>
      </c>
    </row>
    <row r="2" spans="1:12">
      <c r="B2" s="2" t="s">
        <v>2</v>
      </c>
      <c r="C2" s="2" t="s">
        <v>325</v>
      </c>
      <c r="D2" s="2" t="s">
        <v>4</v>
      </c>
      <c r="E2" s="2" t="s">
        <v>326</v>
      </c>
      <c r="F2" s="2" t="s">
        <v>36</v>
      </c>
      <c r="G2" s="2" t="s">
        <v>327</v>
      </c>
      <c r="H2" s="2" t="s">
        <v>328</v>
      </c>
      <c r="I2" s="2" t="s">
        <v>329</v>
      </c>
      <c r="J2" s="2" t="s">
        <v>2</v>
      </c>
      <c r="K2" s="2" t="s">
        <v>36</v>
      </c>
      <c r="L2" s="2" t="s">
        <v>79</v>
      </c>
    </row>
    <row r="3" spans="1:12">
      <c r="A3" s="4" t="s">
        <v>82</v>
      </c>
      <c r="B3" s="6" t="n">
        <v>0</v>
      </c>
      <c r="C3" s="6" t="n">
        <v>0</v>
      </c>
      <c r="D3" s="6" t="n">
        <v>0</v>
      </c>
      <c r="E3" s="6" t="n">
        <v>428031</v>
      </c>
      <c r="J3" s="6" t="n">
        <v>428031</v>
      </c>
      <c r="K3" s="6" t="n">
        <v>0</v>
      </c>
      <c r="L3" s="6" t="n">
        <v>0</v>
      </c>
    </row>
    <row r="4" spans="1:12">
      <c r="A4" s="4" t="s">
        <v>88</v>
      </c>
      <c r="B4" s="5" t="n">
        <v>-3171367</v>
      </c>
      <c r="C4" s="5" t="n">
        <v>-2353056</v>
      </c>
      <c r="D4" s="5" t="n">
        <v>-3164410</v>
      </c>
      <c r="E4" s="5" t="n">
        <v>-2636986</v>
      </c>
      <c r="F4" s="6" t="n">
        <v>-5402384</v>
      </c>
      <c r="G4" s="6" t="n">
        <v>-4766059</v>
      </c>
      <c r="H4" s="6" t="n">
        <v>-6140618</v>
      </c>
      <c r="I4" s="6" t="n">
        <v>-4908915</v>
      </c>
      <c r="J4" s="5" t="n">
        <v>-11325819</v>
      </c>
      <c r="K4" s="5" t="n">
        <v>-21217976</v>
      </c>
      <c r="L4" s="5" t="n">
        <v>-19186834</v>
      </c>
    </row>
    <row r="5" spans="1:12">
      <c r="A5" s="4" t="s">
        <v>92</v>
      </c>
      <c r="B5" s="6" t="n">
        <v>-3225478</v>
      </c>
      <c r="C5" s="6" t="n">
        <v>-2459072</v>
      </c>
      <c r="D5" s="6" t="n">
        <v>-3255501</v>
      </c>
      <c r="E5" s="6" t="n">
        <v>-2719971</v>
      </c>
      <c r="F5" s="6" t="n">
        <v>-5331586</v>
      </c>
      <c r="G5" s="6" t="n">
        <v>-4700248</v>
      </c>
      <c r="H5" s="6" t="n">
        <v>-6089766</v>
      </c>
      <c r="I5" s="6" t="n">
        <v>-4861260</v>
      </c>
      <c r="J5" s="6" t="n">
        <v>-11660022</v>
      </c>
      <c r="K5" s="6" t="n">
        <v>-20982860</v>
      </c>
      <c r="L5" s="6" t="n">
        <v>-18971508</v>
      </c>
    </row>
    <row r="6" spans="1:12">
      <c r="A6" s="4" t="s">
        <v>333</v>
      </c>
      <c r="B6" s="8" t="n">
        <v>-0.15</v>
      </c>
      <c r="C6" s="8" t="n">
        <v>-0.12</v>
      </c>
      <c r="D6" s="8" t="n">
        <v>-0.15</v>
      </c>
      <c r="E6" s="8" t="n">
        <v>-0.13</v>
      </c>
      <c r="F6" s="8" t="n">
        <v>-0.25</v>
      </c>
      <c r="G6" s="8" t="n">
        <v>-0.22</v>
      </c>
      <c r="H6" s="8" t="n">
        <v>-0.31</v>
      </c>
      <c r="I6" s="8" t="n">
        <v>-0.26</v>
      </c>
      <c r="J6" s="8" t="n">
        <v>-0.55</v>
      </c>
      <c r="K6" s="8" t="n">
        <v>-1.05</v>
      </c>
      <c r="L6" s="8" t="n">
        <v>-1.04</v>
      </c>
    </row>
    <row r="7" spans="1:12">
      <c r="A7" s="4" t="s">
        <v>335</v>
      </c>
      <c r="B7" s="8" t="n">
        <v>-0.15</v>
      </c>
      <c r="C7" s="8" t="n">
        <v>-0.12</v>
      </c>
      <c r="D7" s="8" t="n">
        <v>-0.15</v>
      </c>
      <c r="E7" s="8" t="n">
        <v>-0.13</v>
      </c>
      <c r="F7" s="8" t="n">
        <v>-0.25</v>
      </c>
      <c r="G7" s="8" t="n">
        <v>-0.22</v>
      </c>
      <c r="H7" s="8" t="n">
        <v>-0.31</v>
      </c>
      <c r="I7" s="8" t="n">
        <v>-0.26</v>
      </c>
      <c r="J7" s="8" t="n">
        <v>-0.55</v>
      </c>
      <c r="K7" s="8" t="n">
        <v>-1.05</v>
      </c>
      <c r="L7" s="8" t="n">
        <v>-1.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8:01:48Z</dcterms:created>
  <dcterms:modified xmlns:dcterms="http://purl.org/dc/terms/" xmlns:xsi="http://www.w3.org/2001/XMLSchema-instance" xsi:type="dcterms:W3CDTF">2019-03-06T08:01:48Z</dcterms:modified>
</cp:coreProperties>
</file>